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Cash Equivalents and Short-term" sheetId="11" state="visible" r:id="rId11"/>
    <sheet xmlns:r="http://schemas.openxmlformats.org/officeDocument/2006/relationships" name="Restricted Cash" sheetId="12" state="visible" r:id="rId12"/>
    <sheet xmlns:r="http://schemas.openxmlformats.org/officeDocument/2006/relationships" name="Concentrations of Credit Risk a" sheetId="13" state="visible" r:id="rId13"/>
    <sheet xmlns:r="http://schemas.openxmlformats.org/officeDocument/2006/relationships" name="Fair Value Measurements" sheetId="14" state="visible" r:id="rId14"/>
    <sheet xmlns:r="http://schemas.openxmlformats.org/officeDocument/2006/relationships" name="Net Loss Per Share" sheetId="15" state="visible" r:id="rId15"/>
    <sheet xmlns:r="http://schemas.openxmlformats.org/officeDocument/2006/relationships" name="Comprehensive Loss" sheetId="16" state="visible" r:id="rId16"/>
    <sheet xmlns:r="http://schemas.openxmlformats.org/officeDocument/2006/relationships" name="Subsequent Events" sheetId="17" state="visible" r:id="rId17"/>
    <sheet xmlns:r="http://schemas.openxmlformats.org/officeDocument/2006/relationships" name="Recent Accounting Pronouncement"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Significant Agreeme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Cash Equivalents and Short-te_2" sheetId="26" state="visible" r:id="rId26"/>
    <sheet xmlns:r="http://schemas.openxmlformats.org/officeDocument/2006/relationships" name="Restricted Cash (Tables)" sheetId="27" state="visible" r:id="rId27"/>
    <sheet xmlns:r="http://schemas.openxmlformats.org/officeDocument/2006/relationships" name="Fair Value Measurements (Tables" sheetId="28" state="visible" r:id="rId28"/>
    <sheet xmlns:r="http://schemas.openxmlformats.org/officeDocument/2006/relationships" name="Net Loss Per Share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Segment Information (Details)" sheetId="32" state="visible" r:id="rId32"/>
    <sheet xmlns:r="http://schemas.openxmlformats.org/officeDocument/2006/relationships" name="Cash Equivalents and Short-te_3" sheetId="33" state="visible" r:id="rId33"/>
    <sheet xmlns:r="http://schemas.openxmlformats.org/officeDocument/2006/relationships" name="Cash Equivalents and Short-te_4" sheetId="34" state="visible" r:id="rId34"/>
    <sheet xmlns:r="http://schemas.openxmlformats.org/officeDocument/2006/relationships" name="Restricted Cash (Details)" sheetId="35" state="visible" r:id="rId35"/>
    <sheet xmlns:r="http://schemas.openxmlformats.org/officeDocument/2006/relationships" name="Fair Value Measurements Financi" sheetId="36" state="visible" r:id="rId36"/>
    <sheet xmlns:r="http://schemas.openxmlformats.org/officeDocument/2006/relationships" name="Fair Value Measurements Preferr" sheetId="37" state="visible" r:id="rId37"/>
    <sheet xmlns:r="http://schemas.openxmlformats.org/officeDocument/2006/relationships" name="Net Loss Per Share (Details)" sheetId="38" state="visible" r:id="rId38"/>
    <sheet xmlns:r="http://schemas.openxmlformats.org/officeDocument/2006/relationships" name="Warrants (Details)" sheetId="39" state="visible" r:id="rId39"/>
    <sheet xmlns:r="http://schemas.openxmlformats.org/officeDocument/2006/relationships" name="Significant Agreements - Celgen" sheetId="40" state="visible" r:id="rId40"/>
    <sheet xmlns:r="http://schemas.openxmlformats.org/officeDocument/2006/relationships" name="Significant Agreements - Accoun" sheetId="41" state="visible" r:id="rId41"/>
    <sheet xmlns:r="http://schemas.openxmlformats.org/officeDocument/2006/relationships" name="Significant Agreements - Other " sheetId="42" state="visible" r:id="rId42"/>
    <sheet xmlns:r="http://schemas.openxmlformats.org/officeDocument/2006/relationships" name="Stock-Based Compensation - (Det"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umm" sheetId="46" state="visible" r:id="rId46"/>
    <sheet xmlns:r="http://schemas.openxmlformats.org/officeDocument/2006/relationships" name="Stock-Based Compensation - Sc_3"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8</t>
  </si>
  <si>
    <t>Oct. 23, 2018</t>
  </si>
  <si>
    <t>Document and Entity Information</t>
  </si>
  <si>
    <t>Entity Registrant Name</t>
  </si>
  <si>
    <t>ACCELERON PHARMA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3</t>
  </si>
  <si>
    <t>Entity Emerging Growth Company</t>
  </si>
  <si>
    <t>Entity Small Business</t>
  </si>
  <si>
    <t>Condensed Consolidated Balance Sheets - USD ($) $ in Thousands</t>
  </si>
  <si>
    <t>Dec. 31, 2017</t>
  </si>
  <si>
    <t>Current assets:</t>
  </si>
  <si>
    <t>Cash and cash equivalents</t>
  </si>
  <si>
    <t>Collaboration receivables (all amounts are with related party)</t>
  </si>
  <si>
    <t>Prepaid expenses and other current assets</t>
  </si>
  <si>
    <t>Short-term investments</t>
  </si>
  <si>
    <t>Total current assets</t>
  </si>
  <si>
    <t>Property and equipment, net</t>
  </si>
  <si>
    <t>Restricted cash</t>
  </si>
  <si>
    <t>Other assets</t>
  </si>
  <si>
    <t>Long-term investments</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Warrants to purchase common stock</t>
  </si>
  <si>
    <t>Total liabilities</t>
  </si>
  <si>
    <t>Commitments and contingencies (Note 14)</t>
  </si>
  <si>
    <t xml:space="preserve"> </t>
  </si>
  <si>
    <t>Stockholders’ equity:</t>
  </si>
  <si>
    <t>Undesignated preferred stock, $0.001 par value: 25,000,000 shares authorized and no shares issued or outstanding</t>
  </si>
  <si>
    <t>Common stock, $0.001 par value: 175,000,000 shares authorized; 46,185,529 and 45,261,175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t>
  </si>
  <si>
    <t>3 Months Ended</t>
  </si>
  <si>
    <t>Sep. 30, 2017</t>
  </si>
  <si>
    <t>Collaboration revenue:</t>
  </si>
  <si>
    <t>Revenues</t>
  </si>
  <si>
    <t>Costs and expenses:</t>
  </si>
  <si>
    <t>Research and development</t>
  </si>
  <si>
    <t>General and administrative</t>
  </si>
  <si>
    <t>Total costs and expenses</t>
  </si>
  <si>
    <t>Loss from operations</t>
  </si>
  <si>
    <t>Other expense, net</t>
  </si>
  <si>
    <t>Interest income</t>
  </si>
  <si>
    <t>Total other income, net</t>
  </si>
  <si>
    <t>Loss before income taxes</t>
  </si>
  <si>
    <t>Income tax benefit (provision)</t>
  </si>
  <si>
    <t>Net loss</t>
  </si>
  <si>
    <t>Net loss per share- basic and diluted (in dollars per share)</t>
  </si>
  <si>
    <t>Weighted-average number of common shares used in computing net loss per share- basic and diluted (in shares)</t>
  </si>
  <si>
    <t>Other comprehensive loss:</t>
  </si>
  <si>
    <t>Net unrealized holding gains on short-term and long-term investments during the period, net of tax of $37 thousand for the three and nine months ended September 30, 2018, and $59 thousand for the three and nine months ended September 30, 2017</t>
  </si>
  <si>
    <t>Comprehensive loss</t>
  </si>
  <si>
    <t>License and Service</t>
  </si>
  <si>
    <t>Cost Sharing</t>
  </si>
  <si>
    <t>Condensed Consolidated Statements of Operations and Comprehensive Loss (Parenthetical) - USD ($) $ in Thousands</t>
  </si>
  <si>
    <t>Income Statement [Abstract]</t>
  </si>
  <si>
    <t>Unrealized holding gain (loss) on securities, tax</t>
  </si>
  <si>
    <t>Condensed Consolidated Statements of Cash Flows - USD ($) $ in Thousands</t>
  </si>
  <si>
    <t>Operating Activities</t>
  </si>
  <si>
    <t>Adjustments to reconcile net loss to net cash used in operating activities:</t>
  </si>
  <si>
    <t>Depreciation and amortization</t>
  </si>
  <si>
    <t>Stock-based compensation</t>
  </si>
  <si>
    <t>Change in fair value of warrants</t>
  </si>
  <si>
    <t>Other non-cash items</t>
  </si>
  <si>
    <t>Changes in assets and liabilities:</t>
  </si>
  <si>
    <t>Prepaid expenses and other assets</t>
  </si>
  <si>
    <t>Collaboration receivables (all amounts are with a related party)</t>
  </si>
  <si>
    <t>Net cash used in operating activities</t>
  </si>
  <si>
    <t>Investing Activities</t>
  </si>
  <si>
    <t>Purchases of investments</t>
  </si>
  <si>
    <t>Proceeds from sales and maturities of investments</t>
  </si>
  <si>
    <t>Purchases of property and equipment</t>
  </si>
  <si>
    <t>Net cash provided by investing activities</t>
  </si>
  <si>
    <t>Financing Activities</t>
  </si>
  <si>
    <t>Proceeds from issuance of common stock from public offering, net of issuance costs</t>
  </si>
  <si>
    <t>Payments for withholding taxes on restricted stock units</t>
  </si>
  <si>
    <t>Payments for capital lease expenditures</t>
  </si>
  <si>
    <t>Proceeds from exercise of stock options and warrants to purchase common stock</t>
  </si>
  <si>
    <t>Proceeds from issuances of common stock related to employee stock purchase plan</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 of property and equipment included in accounts payable and accrued expenses</t>
  </si>
  <si>
    <t>Capitalized follow-on public offering costs included in accrued expenses</t>
  </si>
  <si>
    <t>Reclassification of warrant liability to additional paid-in capital</t>
  </si>
  <si>
    <t>Acquisition of capital lease</t>
  </si>
  <si>
    <t>Nature of Business</t>
  </si>
  <si>
    <t>Nature of Business Acceleron Pharma Inc. (Acceleron or the Company) is a Cambridge, Massachusetts-based clinical stage biopharmaceutical company dedicated to the discovery, development, and commercialization of therapeutics to treat serious and rare diseases. The Company’s leadership in the understanding of TGF-beta biology and protein engineering generates innovative compounds that engage the body’s ability to regulate cellular growth and repair. The Company is subject to risks common to companies in the biotechnology industry, including, but not limited to, the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Basis of Presentation</t>
  </si>
  <si>
    <t>Organization, Consolidation and Presentation of Financial Statements [Abstract]</t>
  </si>
  <si>
    <t>Basis of Presentation 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September 30, 2018 , the Company’s significant accounting policies and estimates, which are detailed in the Company’s Annual Report on Form 10-K for the year ended December 31, 2017 , have not changed, and the unaudited interim financial statements have been prepared on the same basis as the audited annual financial statements as of and for the year ended December 31, 2017 , except for the adoption of Accounting Standards Updates (ASU) No. 2016-18, Restricted Cash, which did not have a material impact, ASU No. 2018-07, Compensation - Stock Compensation: Improvements to Nonemployee Share-Based Payment Accounting , which is discussed further in Note 16, and Topic No. 606, Revenue from Contracts with Customers, as discussed below. In the opinion of management, the accompanying interim condensed consolidated financial statements reflect all adjustments, consisting of normal recurring adjustments, necessary for the fair presentation of the Company’s financial position as of September 30, 2018 , the results of its operations for the three and nine months ended September 30, 2018 and 2017 , and its cash flows for the nine months ended September 30, 2018 and 2017 . The results for the three and nine months ended September 30, 2018 are not necessarily indicative of the results to be expected for the year ending December 31, 2018 , any other interim periods, or any future year or period. These interim financial statements should be read in conjunction with the audited financial statements as of and for the year ended December 31, 2017 , and the notes thereto, together with Management’s Discussion and Analysis of Financial Condition and Results of Operations, contained in the Company’s Annual Report on Form 10-K for the year ended December 31, 2017 . Revenue Recognition Effective January 1, 2018, the Company adopted Accounting Standards Codification Topic 606, Revenue from Contracts with Customers, (ASC 606), using the modified retrospective transition method. Under this method, results for reporting periods beginning January 1, 2018 are presented under ASC 606, while prior period amounts are not adjusted and continue to be reported in accordance with ASC 605. The Company has primarily generated revenue through collaboration, license and research arrangements, which are within the scope of ASC 606, with collaboration partners for the development and commercialization of therapeutic candidates. The arrangements generally contain performance obligations, which may include (1) licenses, or options to obtain licenses, to the Company's technology, (2) research and development activities performed for the collaboration partners (3) participation on joint development committees (JDCs), and (4) the manufacturing of clinical or preclinical material. Payments pursuant to these arrangements typically include non-refundable, upfront payments, milestone payments upon achieving significant development events, research and development reimbursements, sales milestones, exercises of options, and royalties on future product sales.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Amounts recognized as revenue, but not yet received or invoiced are generally recognized as contract assets, including collaboration receivables. To determine revenue recognition for arrangements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Depending on the nature of the performance obligation these assessments require management to make significant judgments and estimate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and the customer is able to use and benefit from the license. In order to assess whether the license is distinct, the Company considers the capabilities of the collaboration partner and the availability of the necessary expertise in the general marketplace to determine whether the collaboration partner can benefit from the license for its intended purpose without the receipt of the remaining elements. For licenses determined not to be distinct the Company utilizes judgment to assess the nature of the combined performance obligation to determine whether the combined performance obligation is satisfied over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The Company's agreements may contain options which provide the collaboration partner the right to obtain additional licenses. If an arrangement is determined to contain customer options, the goods and services underlying the customer options are not considered to be performance obligations at the inception of the arrangement, and the associated option fees are not included in the transaction price. The Company evaluates the customer options to determine if they represent material rights, which may include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The Company evaluates factors such as the scientific, clinical, regulatory, commercial, and other risks that must be overcome to achieve the respective milestone in making this assessment.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5.</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and the related evaluation of any constrained milestones, stock-based compensation expense, the determination of the fair value of stock-based awards, the fair value of liability-classified warrants, and accrued expenses.</t>
  </si>
  <si>
    <t>Segment Information</t>
  </si>
  <si>
    <t>Segment Reporting [Abstract]</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highly innovative therapeutics to treat serious and rare diseases.</t>
  </si>
  <si>
    <t>Cash Equivalents and Short-term and Long-term Investments</t>
  </si>
  <si>
    <t>Cash and Cash Equivalents [Abstract]</t>
  </si>
  <si>
    <t>Cash Equivalents and Short-term and Long-term Investments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has classified all of its marketable securities at September 30, 2018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three and nine months ended September 30, 2018 and 2017 .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 interest income interest and dividends on securities classified as available-for-sal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securities held by the Company in an unrealized loss position for less than twelve months as of September 30, 2018 and December 31, 2017 was $155.0 million and $193.6 million , respectively. The aggregate fair value of securities held by the Company in an unrealized loss position for more than twelve months as of September 30, 2018 and December 31, 2017 was $48.5 million and $67.0 million , respectively. The aggregate unrealized loss for those securities in an unrealized loss position for more than twelve months is $0.1 million and $0.3 million , respectively. As a result, the Company determined it did not hold any investments with any other-than-temporary impairment as of September 30, 2018 and December 31, 2017 . The following is a summary of cash, cash equivalents and available-for-sale securities as of September 30, 2018 and December 31, 2017 , (in thousands): September 30, 2018 Amortized Cost Gross Unrealized Gains Gross Unrealized Losses Estimated Fair Value Cash and cash equivalents due in 90 days or less $ 112,442 $ — $ (15 ) $ 112,427 Available-for-sale securities: Corporate obligations due in one year or less 93,554 — (356 ) 93,198 Corporate obligations due in more than one year 3,962 — (8 ) 3,954 U.S. Treasury securities due in one year or less 54,301 — (121 ) 54,180 U.S. Treasury securities due in more than one year 4,937 — (22 ) 4,915 Certificates of deposit due in one year or less 3,861 — — 3,861 Certificates of deposit due in more than one year — — — — Mortgage and other asset backed securities due in one year or less 44,476 — (170 ) 44,306 Mortgage and other asset backed securities due in more than one year 2,999 — (33 ) 2,966 Total available-for-sale securities $ 208,090 $ — $ (710 ) $ 207,380 Total cash, cash equivalents and available-for-sale securities $ 320,532 $ — $ (725 ) $ 319,807 December 31, 2017 Amortized Cost Gross Unrealized Gains Gross Unrealized Losses Estimated Fair Value Cash and cash equivalents due in 90 days or less $ 100,150 $ — $ — $ 100,150 Available-for-sale securities: Corporate obligations due in one year or less 99,792 — (219 ) 99,573 Corporate obligations due in more than one year 57,537 — (261 ) 57,276 U.S. Treasury securities due in one year or less 27,987 — (93 ) 27,894 U.S. Treasury securities due in more than one year 9,968 — (48 ) 9,920 Certificates of deposit due in one year or less 10,529 — — 10,529 Certificates of deposit due in more than one year 1,715 — — 1,715 Mortgage and other asset backed securities due in one year or less 39,236 — (155 ) 39,081 Mortgage and other asset backed securities due in more than one year 26,931 — (119 ) 26,812 Total available-for-sale securities $ 273,695 $ — $ (895 ) $ 272,800 Total cash, cash equivalents and available-for-sale securities $ 373,845 $ — $ (895 ) $ 372,950</t>
  </si>
  <si>
    <t>Restricted Cash</t>
  </si>
  <si>
    <t>Receivables [Abstract]</t>
  </si>
  <si>
    <t>Restricted Cash On January 1, 2018, the Company adopted ASU 2016-18, Statement of Cash Flows - Restricted Cash (Topic 230) . This new standard requires companies to include amounts generally described as restricted cash and restricted cash equivalents in cash and cash equivalents when reconciling beginning-of-period and end-of-period total amounts shown on the statement of cash flows. As a result of the adoption, there was no impact to cash flows from investing or financing activities for the nine months ended September 30, 2018 and September 30, 2017 . The $1.1 million of restricted cash related to collateral for the Company's facility lease obligation and its credit cards, which was previously reported as an adjustment to net loss in cash flows used in operating activities for the nine months ended September 30, 2017 , is no longer presented within the net change in cash, cash equivalents, and restricted cash, as it is considered part of cash, cash equivalents, and restricted cash. The following table provides a reconciliation of cash, cash equivalents, and restricted cash reported within the condensed consolidated balance sheet that sum to the total of the same such amounts shown in the statement of cash flows (in thousands): September 30, 2018 2017 Cash and cash equivalents $ 112,427 $ 238,959 Restricted cash 1,597 1,132 Total cash, cash equivalents and restricted cash shown in the statement of cash flows $ 114,024 $ 240,091 As of September 30, 2018 and December 31, 2017 , the Company maintained letters of credit totaling $1.6 million and $1.1 million , respectively, held in the form of certificates of deposit and money market funds as collateral for the Company's facility lease obligation and its credit cards.</t>
  </si>
  <si>
    <t>Concentrations of Credit Risk and Off-Balance Sheet Risk</t>
  </si>
  <si>
    <t>Risks and Uncertainties [Abstract]</t>
  </si>
  <si>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t>
  </si>
  <si>
    <t>Fair Value Measurements</t>
  </si>
  <si>
    <t>Fair Value Disclosures [Abstract]</t>
  </si>
  <si>
    <t>Fair Value Measurements The following tables set forth the Company’s financial instruments carried at fair value using the lowest level of input applicable to each financial instrument as of September 30, 2018 and December 31, 2017 (in thousands): September 30, 2018 Quoted Prices in Active Markets for Identical Items (Level 1) Significant Other Observable Inputs (Level 2) Significant Unobservable Inputs (Level 3) Total Assets: Money market funds $ 61,561 $ — $ — $ 61,561 Corporate obligations — 137,550 — 137,550 U.S. Treasury securities — 61,593 — 61,593 Certificates of deposit — 3,861 — 3,861 Mortgage and other asset backed securities — 47,272 — 47,272 Restricted cash 1,597 — — 1,597 Total assets $ 63,158 $ 250,276 $ — $ 313,434 Liabilities: Warrants to purchase common stock $ — $ — $ 2,031 $ 2,031 Total liabilities $ — $ — $ 2,031 2,031 December 31, 2017 Quoted Prices in Active Markets for Identical Items (Level 1) Significant other Observable Inputs (Level 2) Significant Unobservable Inputs (Level 3) Total Assets: Money market funds $ 90,702 $ — $ — $ 90,702 Corporate obligations — 158,849 — 158,849 U.S. Treasury securities — 37,813 — 37,813 Certificates of deposit — 12,244 — 12,244 Mortgage and other asset backed securities — 67,888 — 67,888 Restricted cash 1,132 — — 1,132 Total assets $ 91,834 $ 276,794 $ — $ 368,628 Liabilities: Warrants to purchase common stock $ — $ — $ 2,236 $ 2,236 Total liabilities $ — $ — $ 2,236 $ 2,236 The money market funds noted above are included in cash and cash equivalents in the accompanying condensed consolidated balance sheets. The Company recognizes transfers between levels of the fair value hierarchy as of the end of the reporting period. There were no transfers within the hierarchy during the nine months ended September 30, 2018 or the year ended December 31, 2017 . Items measured at fair value on a recurring basis include short-term and long-term investments (Note 5), and warrants to purchase common stock (Note 13). During the periods presented, the Company has not changed the manner in which it values assets and liabilities that are measured at fair value using Level 3 inputs. 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Nine Months Ended September 30, 2018 2017 Beginning balance $ 2,236 $ 1,244 Change in fair value 592 683 Exercises (797 ) — Ending balance $ 2,031 $ 1,927 The fair value of the warrants to purchase common stock on the date of issuance and on each re-measurement date for those warrants classified as liabilities was estimated using either the Monte Carlo simulation framework, which incorporates future financing events over the remaining life of the warrants to purchase common stock, or for certain re-measurement dates, due to the warrants being deeply in the money, the Black-Scholes option pricing model. Due to the nature of these inputs, the valuation of the warrants is considered a Level 3 measurement. At each reporting period, the Company evaluates the best valuation methodology. At September 30, 2018 , the Black-Scholes option pricing model was use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nine months ended September 30, 2018 or the year ended December 31, 2017 .</t>
  </si>
  <si>
    <t>Net Loss Per Share</t>
  </si>
  <si>
    <t>Earnings Per Share [Abstract]</t>
  </si>
  <si>
    <t>Net Loss Per Share The following common stock equivalents were excluded from the calculation of diluted net loss per share for the periods indicated because their inclusion would have had an anti-dilutive effect (in thousands): Three Months Ended Nine Months Ended 2018 2017 2018 2017 Outstanding stock options 3,519 3,459 3,519 3,459 Common stock warrants 39 64 39 64 Shares issuable under employee stock purchase plan 18 19 18 19 Outstanding restricted stock units (1) 648 551 648 551 4,224 4,093 4,224 4,093 (1) This balance is comprised of both the restricted stock units and performance-based restricted stock units described in Note 16.</t>
  </si>
  <si>
    <t>Comprehensive Loss</t>
  </si>
  <si>
    <t>Comprehensive Income (Loss), Net of Tax, Attributable to Parent [Abstract]</t>
  </si>
  <si>
    <t>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ccumulated other comprehensive loss is presented separately on the consolidated balance sheets and consists entirely of unrealized holding gains and losses on investments as of September 30, 2018 and December 31, 2017 .</t>
  </si>
  <si>
    <t>Subsequent Events</t>
  </si>
  <si>
    <t>Subsequent Events [Abstract]</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t>
  </si>
  <si>
    <t>Recent Accounting Pronouncements</t>
  </si>
  <si>
    <t>New Accounting Pronouncements and Changes in Accounting Principles [Abstract]</t>
  </si>
  <si>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Topic 842), Amendments to the FASB Accounting Standards Codification, which replaces the existing guidance for leases.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ASU 2016-02 is effective for annual and interim periods beginning after December 15, 2018 and requires modified retrospective application in which the new guidance is applied on the date of initial application. In July 2018, the FASB issued ASU 2018-11, Leases - Targeted Improvements ,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expects to adopt the new standard and elect to use the cumulative effect adjustment transition option effective January 1, 2019, which will be the initial date of application.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continuing to assess the impact that adopting the new standard and its amendments will have on its consolidated financial statements and related disclosures.</t>
  </si>
  <si>
    <t>Warrants</t>
  </si>
  <si>
    <t>Warrants and Rights Note Disclosure [Abstract]</t>
  </si>
  <si>
    <t>Warrants Below is a summary of the number of shares issuable upon exercise of outstanding warrants and the terms and accounting treatment for the outstanding warrants (in thousands, except per share data): Warrants as of Weighted- Average Exercise Balance Sheet Classification September 30, 2018 December 31, 2017 Price Per Share Expiration September 30, 2018 December 31, 2017 Warrants to purchase common stock 39 61 $ 5.88 June 10, 2020 - July 9, 2020 Liability (1) Liability (1) All warrants 39 61 $ 5.88 (1) In January 2018, warrant holders exercised warrants to purchase 21,258 shares of Common Stock on a net basis, resulting in the issuance of 18,449 shares of Common Stock.</t>
  </si>
  <si>
    <t>Commitments and Contingencies</t>
  </si>
  <si>
    <t>Commitments and Contingencies Disclosure [Abstract]</t>
  </si>
  <si>
    <t>Commitments and Contingencies Legal Proceedings The Company, from time to time, may be party to litigation arising in the ordinary course of its business. The Company was not subject to any material legal proceedings during the three months ended September 30, 2018 , and, to the best of its knowledge, no material legal proceedings are currently pending or threatened. Other The Company is also party to various agreements, principally relating to licensed technology, that require future payments relating to milestones not met at September 30, 2018 and December 31, 2017 , or royalties on future sales of specified products. No milestones or royalty payments under these agreements are expected to be payable in the immediate future. See Note 15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Significant Agreements</t>
  </si>
  <si>
    <t>Significant Agreements [Abstract]</t>
  </si>
  <si>
    <t>Significant Agreements Celgene Overview On February 20, 2008, the Company entered into an agreement with Celgene relating to sotatercept (the Original Sotatercept Agreement), which was amended on August 2, 2011 (as amended, the Amended Sotatercept Agreement). The Company further amended and restated the Original Sotatercept Agreement in its entirety on September 18, 2017, (the Restated Sotatercept Agreement). On August 2, 2011, the Company entered into a second agreement with Celgene for luspatercept, (the Luspatercept Agreement). Since December 31, 2017 , there have been no material changes to the key terms of the above agreements. For further information on the terms of the agreements, please see the notes to the consolidated financial statements included in the Company’s Form 10-K for the year ended December 31, 2017 . Restated Sotatercept Agreement The Restated Sotatercept Agreement provides Celgene with an exclusive license to sotatercept outside of the field of pulmonary hypertension, referred to as the PH field, and provides the Company with the worldwide rights to develop and commercialize sotatercept in the PH field. In connection with the Restated Sotatercept Agreement, Celgene agreed not to develop or commercialize in the PH field any compound developed under the Restated Sotatercept Agreement or the Luspatercept Agreement, and the Company agreed not to develop or commercialize any compound developed under the Restated Sotatercept Agreement or the Luspatercept Agreement in any field outside the PH field. The Company has the right to license, transfer, or sell its rights to develop and commercialize sotatercept in the PH field, subject to Celgene's first right of negotiation. Luspatercept Agreement Under the terms of the Luspatercept Agreement, the Company and Celgene collaborate worldwide for the joint development and commercialization of luspatercept. The Company also granted Celgene an option for future products for which the Company files an Investigational New Drug application for the treatment of anemia. The Company retained responsibility for research and development through the end of Phase 1 and the Company's initial luspatercept beta-thalassemia and luspatercept MDS Phase 2 clinical trials, as well as manufacturing the clinical supplies for these studies. Celgene will conduct subsequent Phase 2 and Phase 3 clinical studies and will be responsible for overseeing the manufacture of Phase 3 and commercial supplies by third party contract manufacturing organizations. Beginning in November 2013, the Company agreed to conduct certain extension studies for the benefit of the luspatercept program, which included certain clinical and non-clinical services. These studies were mutually agreed to by both parties and are directed by the JDC. The Company is reimbursed for these services under the same terms and rates of the existing agreements. Both Agreements Under both agreements, Celgene is responsible for paying 100% of worldwide development costs and 100% of any commercialization costs worldwide for sotatercept (outside of the pulmonary hypertension field) and luspatercept. The Company has the right to co-promote sotatercept (outside of the pulmonary hypertension field), luspatercept and future products in North America. The Company will receive tiered royalties in the low-to-mid 20% range on net sales of sotatercept (outside of the pulmonary hypertension field) and luspatercept, and these royalty schedules are the same for both agreements. Accounting Analysis On January 1, 2018, the Company adopted ASC 606, Revenue from Contracts with Customers , using the modified retrospective transition method, and has elected to use the practical expedient related to contract modifications that is permitted under the rules of adoption. The practical expedient included in the transition guidance allows companies to determine and allocate the transaction price of a modified contract as of the beginning of the earliest period presented instead of requiring them to separately evaluate the effects of every modification of the contract and eliminates the requirement to retrospectively restate a contract that has been modified at the date of adoption as is generally required under ASC 606. This practical expedient was applied in the assessment of the Restated Sotatercept Agreement and Luspatercept Agreement as of the date of adoption. The Company identified the following material promises under the Restated Sotatercept Agreement and Luspatercept Agreement: (1) licenses to develop and commercialize sotatercept and luspatercept; (2) performance of research and development services; (3) participation in the JDCs; and (4) the performance of the manufacturing services. The Company determined that the licenses to sotatercept and luspatercept technology, the research and development activities, participation in the JDCs and the manufacturing services are each distinct performance obligations. The option rights to future products related to the treatment of anemia under the Luspatercept Agreement are not considered to represent a material right as this right is a protective provision akin to exclusivity and does not represent a customer option to receive the rights or services at a discount. In addition, the Company is under no obligation to discover, develop, or deliver any new compounds that modulate anemia. Therefore, the option right under the Luspatercept Agreement is not a performance obligation. Commercialization support for each of sotatercept and luspatercept is considered to be a participatory right and not a performance obligation. The Company concluded that services provided for the extension studies do not represent a contract modification or a performance obligation but rather a separate services arrangement, which is accounted for as a separate contract. Each study includes one promise, the completion of the study, which is distinct from the performance obligations in the Restated Sotatercept Agreement and Luspatercept Agreement that is satisfied over time, and the consideration for each study approximates the stand-alone selling price. Revenue is recognized as the services for each study are provided. Future potential milestone payments were excluded from the transaction price as they are still subject to completion of on-going clinical studies or other risks that are outside of the Company's control and therefore the risk of significant reversal has not been resolved. The next likely clinical milestone payment for luspatercept would be $25.0 million and result from U.S. Food and Drug Administration (FDA) or European Medicines Agency (EMA) acceptance of a Biologics Licensing Application or equivalent for luspatercept in either myelodysplastic syndromes or beta-thalassemia. The Company and Celgene plan to submit market applications for luspatercept in the United States and Europe in the first half of 2019. Following application submission, the FDA will determine the acceptance of the application for "filing" by 60 days from the submission date. Similarly, the EMA will validate the application within 10 days of submission. In accordance with the Company's accounting policy regarding revenue recognition as described in Note 2, the revenue associated with this milestone will be recognized once it is probable that the applications are accepted for review by either the FDA or EMA. Milestone payments that are not within the control of the Company or the licensee are not considered probable of being achieved until those approvals are received. The acceptance of the application is not within the control of the Company or the licensee, and therefore, as of September 30, 2018 , the Company cannot determine if it is probable that a regulatory agency will accept the application. The transaction price includes the following payments received under the Restated Sotatercept and Luspatercept Agreement through the adoption date of December 31, 2017 for a total of $192.3 million , as follows: • $25.0 million upfront fee in connection with the closing of the Luspatercept Agreement; • $45.0 million of nonrefundable, upfront license and option payments in connection with the closing of the Original and Amended Sotatercept Agreements; • $14.9 million received for sotatercept development and manufacturing activities; • $47.9 million received for luspatercept development and manufacturing activities; and • $59.5 million milestone payments pursuant to the agreements. The Company allocated the total transaction price to the identified performance obligations (both satisfied and unsatisfied) using the estimated standalone selling price of each performance obligation as of the adoption date of ASC 606. The Company’s estimate of the standalone selling price requires judgment, in particular in estimating the value of the license rights for luspatercept and sotatercept, which includes assumptions over the projected revenues and expenses, probability of technical and regulatory success and appropriate discount rates. As of the ASC 606 adoption date, the only remaining undelivered element is participation in the JDC for which there was a deferred revenue balance of $3.7 million . The transaction price allocated to participation in the JDC based on the established standalone selling price of all performance obligations was de minimis as the sotatercept and luspatercept licenses carried the most significant portion of the value included in the agreements, and the Company's remaining effort on the JDC is minimal. As a result of adopting ASC 606 on January 1, 2018, the Company has recorded a cumulative-effect reduction to opening accumulated deficit of $3.7 million as of January 1, 2018 and a corresponding decrease to deferred revenue, of which $0.5 million was recorded to current deferred revenue and $3.2 million was recorded to long-term deferred revenue. License and milestone revenue for the three and nine months ended September 30, 2018 was zero , and zero , respectively, as compared to the $0.1 million and $0.4 million , respectively, that would have been recorded under ASC 605. Deferred revenue as of September 30, 2018 was zero under ASC 606, as compared to a balance of $3.3 million , which would have resulted under ASC 605. Through September 30, 2018 , under all Celgene arrangements the Company has received net cost-share payments and milestones of $109.6 million and $44.5 million for luspatercept and sotatercept, respectively. The Company recorded net cost-sharing revenue of $3.3 million and $2.9 million during the three months ended September 30, 2018 and 2017 , respectively, and $10.2 million and $9.4 million during the nine months ended September 30, 2018 and 2017 , respectively. Other Agreements Other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 - 25% , as well as royalties ranging from 1.0% - 3.5% of net sales on any products under the licenses. During the three months ended September 30, 2018 and 2017 , the Company expensed zero and zero , respectively, and during the nine months ended September 30, 2018 and 2017 , the Company expensed $0.1 million and $0.1 million , respectively, of milestones and fees defined under the agreement. In May 2014, the Company executed a collaboration agreement with a research technology company. The Company paid an upfront research fee of $0.3 million upon execution of the agreement. The Company also received an option to obtain a commercial license to the molecules developed during the collaboration. During the three months ended September 30, 2018 and 2017 , the Company expensed $43 thousand and $0.9 million , respectively, and during the nine months ended September 30, 2018 and 2017 , the Company expensed $43 thousand and $1.2 million , respectively, of milestones and fees, which is recorded as research and development expense.</t>
  </si>
  <si>
    <t>Stock-Based Compensation</t>
  </si>
  <si>
    <t>Disclosure of Compensation Related Costs, Share-based Payments [Abstract]</t>
  </si>
  <si>
    <t>Stock-Based Compensation The Company recognized stock-based compensation expense related to the 2003 Stock Option and Restricted Stock Plan (the 2003 Plan), the 2013 Equity Incentive Plan (the 2013 Plan), and the 2013 Employee Stock Purchase Plan (the 2013 ESPP) in the consolidated statements of operations and comprehensive loss during the three and nine months ended September 30, 2018 and 2017 , respectively, as follows (in thousands): Three Months Ended Nine Months Ended 2018 2017 2018 2017 Research and development $ 3,346 $ 3,173 $ 9,264 $ 10,268 General and administrative 3,061 2,533 8,798 11,609 $ 6,407 $ 5,706 $ 18,062 $ 21,877 In July 2018, the Company early adopted ASU 2018-07, which expands the scope of Topic 718 to include share-based payments to nonemployees. In connection with the adoption of this standard, the Company changed its accounting policy to establish the fair value of awards to nonemployees at adoption date for existing awards and at grant date for new awards, rather than to mark such awards to market through the vesting period of the award. Additionally under the new guidance, the Company will use qualitative factors, such as exercise behavior and expected term to establish the term of the awards, rather than using contractual term, when valuing the awards. Finally the Company will recognize the expense ratably over the service period in accordance with the guidance and no longer use an accelerated recognition method. Forfeitures will be recognized as they occur. Upon adoption, a cumulative adjustment of $1.6 million was booked to increase retained earnings for the impact to the Company's outstanding awards to nonemployees. The provisions of the standard were adopted prospectively and prior periods were not retrospectively adjusted. In December 2016, the Company entered into a consulting agreement with its former Chief Executive Officer. In accordance with the 2003 Plan and 2013 Plan, any vested shares remain exercisable and any outstanding and unvested options and restricted stock units will continue to vest in accordance with their terms so long as he continues to provide services as a non-employee consultant. During the three months ended September 30, 2018 and 2017 , the Company recognized $0.5 million and $1.0 million , respectively, and during the nine months ended September 30, 2018 and 2017 , the Company recognized $1.9 million and $3.1 million , respectively, of stock-based compensation expense within research and development expense related to the agreement. Stock Options The fair value of each option issued to employees was estimated on the date of grant using the Black-Scholes option pricing model with the following weighted-average assumptions: Three Months Ended Nine Months Ended 2018 2017 2018 2017 Expected volatility 62.9 % 65.1 % 62.9 % 65.8 % Expected term (in years) 6.0 6.0 6.0 6.0 Risk-free interest rate 2.8 % 1.9 % 2.7 % 2.1 % Expected dividend yield — % — % — % — % The following table summarizes the stock option activity under the Company’s stock option plans during the nine months ended September 30, 2018 (in thousands, except per share amounts and years): Number of Stock Options Weighted- Average Exercise Price Per Share Weighted- Average Contractual Life (in years) Aggregate Intrinsic Value(1) Outstanding at December 31, 2017 3,452 $ 29.14 6.72 Granted 891 $ 41.55 Exercised (737 ) $ 20.33 Canceled or forfeited (87 ) $ 36.19 Outstanding at September 30, 2018 3,519 $ 33.95 7.47 $ 81,886 Exercisable at September 30, 2018 1,884 $ 31.31 6.38 $ 48,840 (1) The aggregate intrinsic value is calculated as the difference between the exercise price of the underlying options and the estimated fair value of the common stock for the options that were in the money at September 30, 2018 . During the nine months ended September 30, 2018 , the Company granted stock options to purchase an aggregate of 890,996 shares of its common stock, with a weighted-average grant date fair value of options granted of $24.62 per share. During the nine months ended September 30, 2018 , current and former employees of the Company exercised a total of 736,956 options, resulting in total proceeds of $15.0 million . The aggregate intrinsic value of options exercised during the nine months ended September 30, 2018 was $18.0 million . As of September 30, 2018 , there was $31.3 million of unrecognized compensation expense related to unvested stock options that is expected to be recognized over a weighted-average period of 2.53 years. Restricted Stock Units The following table summarizes the restricted stock unit (RSU) activity under the 2013 Plan during the nine months ended September 30, 2018 (in thousands, except per share amounts): Number Weighted- Unvested balance at December 31, 2017 268 $ 32.44 Granted 238 $ 38.80 Vested (103 ) $ 31.53 Forfeited (23 ) $ 35.58 Unvested balance at September 30, 2018 380 $ 36.48 As of September 30, 2018 , there was approximately $11.0 million of related unrecognized compensation cost, which the Company expects to recognize over a remaining weighted-average period of 1.98 years. Performance-Based Restricted Stock Units The Company has granted performance-based restricted stock units (PSU) whereby vesting accelerates upon the occurrence of certain milestone events. In September 2019, any of these PSUs that remain unvested will vest. As a result, when achievement of a milestone becomes probable, compensation cost is recognized from the grant date through the estimated date of achievement. If achievement is not considered probable the expense is recognized from the grant date through September 2019. The following table summarizes PSU activity under the 2013 Plan during the nine months ended September 30, 2018 (in thousands, except per share amounts): Number Weighted- Unvested balance at December 31, 2017 337 $ 31.53 Granted — $ — Vested (51 ) $ 30.03 Forfeited (18 ) $ 31.09 Unvested balance at September 30, 2018 268 $ 31.85 As of September 30, 2018 , there was approximately $2.2 million of related unrecognized compensation cost, which the Company expects to recognize over a remaining weighted-average period of 0.77 years. Employee Stock Purchase Plan During the three months ended September 30, 2018 and 2017 , the Company recorded $0.1 million and $0.1 million , respectively, and during the nine months ended September 30, 2018 and 2017 , the Company recorded $0.3 million and $0.2 million , respectively, of stock-based compensation expense related to the 2013 ESPP.</t>
  </si>
  <si>
    <t>Income Taxes</t>
  </si>
  <si>
    <t>Income Tax Disclosure [Abstract]</t>
  </si>
  <si>
    <t>Income Taxes U.S. Tax Reform In March 2018, the FASB issued ASU-2018-05, Income Taxes (Topic 740), Amendments to SEC Paragraphs Pursuant to SEC Staff Accounting Bulletin No. 118. This new standard addresses the accounting implications of the Tax Cuts and Jobs Act (the Tax Act) signed into law in December 2017. The Tax Act, among other changes, permanently lowers the corporate federal tax rate to 21% from the existing maximum rate of 35%, effective for tax years beginn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the enactment. This revaluation resulted in a provision of $59.3 million to income tax expense in continuing operations and a corresponding reduction in the valuation allowance as of December 31, 2017 . As a result, there was no impact on the Company's consolidated statements of operations from the reduction in the tax rate. The other provisions of the Tax Act did not have a material impact on the consolidated financial statements. The Company is still in the process of analyzing the full impact to the Company of the Tax Act. Where the Company has been able to make reasonable estimates of the effects for which its analysis is not yet complete, the Company has recorded provisional amounts.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t>
  </si>
  <si>
    <t>Related Party Transactions</t>
  </si>
  <si>
    <t>Related Party Transactions [Abstract]</t>
  </si>
  <si>
    <t>Related Party Transactions Celgene Corporation Celgene owned 12.2% and 12.5% of the Company’s fully diluted equity as of September 30, 2018 and December 31, 2017 , respectively. Refer to Note 15 for additional information regarding this collaboration arrangement. During the nine months ended September 30, 2018 and 2017 , all revenue recognized by the Company was recognized under the Celgene collaboration arrangement and, as of September 30, 2018 , the Company had no deferred revenue related to the Celgene collaboration arrangement.</t>
  </si>
  <si>
    <t>Basis of Presentation (Policies)</t>
  </si>
  <si>
    <t>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and reflect the application of certain significant accounting policies as described below and elsewhere in these notes to the financial statements. As of September 30, 2018 , the Company’s significant accounting policies and estimates, which are detailed in the Company’s Annual Report on Form 10-K for the year ended December 31, 2017 , have not changed, and the unaudited interim financial statements have been prepared on the same basis as the audited annual financial statements as of and for the year ended December 31, 2017 , except for the adoption of Accounting Standards Updates (ASU) No. 2016-18, Restricted Cash, which did not have a material impact, ASU No. 2018-07, Compensation - Stock Compensation: Improvements to Nonemployee Share-Based Payment Accounting , which is discussed further in Note 16, and Topic No. 606, Revenue from Contracts with Customers, as discussed below. In the opinion of management, the accompanying interim condensed consolidated financial statements reflect all adjustments, consisting of normal recurring adjustments, necessary for the fair presentation of the Company’s financial position as of September 30, 2018 , the results of its operations for the three and nine months ended September 30, 2018 and 2017 , and its cash flows for the nine months ended September 30, 2018 and 2017 . The results for the three and nine months ended September 30, 2018 are not necessarily indicative of the results to be expected for the year ending December 31, 2018 , any other interim periods, or any future year or period. These interim financial statements should be read in conjunction with the audited financial statements as of and for the year ended December 31, 2017 , and the notes thereto, together with Management’s Discussion and Analysis of Financial Condition and Results of Operations, contained in the Company’s Annual Report on Form 10-K for the year ended December 31, 2017 .</t>
  </si>
  <si>
    <t>Revenue Recognition</t>
  </si>
  <si>
    <t>Revenue Recognition Effective January 1, 2018, the Company adopted Accounting Standards Codification Topic 606, Revenue from Contracts with Customers, (ASC 606), using the modified retrospective transition method. Under this method, results for reporting periods beginning January 1, 2018 are presented under ASC 606, while prior period amounts are not adjusted and continue to be reported in accordance with ASC 605. The Company has primarily generated revenue through collaboration, license and research arrangements, which are within the scope of ASC 606, with collaboration partners for the development and commercialization of therapeutic candidates. The arrangements generally contain performance obligations, which may include (1) licenses, or options to obtain licenses, to the Company's technology, (2) research and development activities performed for the collaboration partners (3) participation on joint development committees (JDCs), and (4) the manufacturing of clinical or preclinical material. Payments pursuant to these arrangements typically include non-refundable, upfront payments, milestone payments upon achieving significant development events, research and development reimbursements, sales milestones, exercises of options, and royalties on future product sales.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Amounts recognized as revenue, but not yet received or invoiced are generally recognized as contract assets, including collaboration receivables. To determine revenue recognition for arrangements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Depending on the nature of the performance obligation these assessments require management to make significant judgments and estimate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and the customer is able to use and benefit from the license. In order to assess whether the license is distinct, the Company considers the capabilities of the collaboration partner and the availability of the necessary expertise in the general marketplace to determine whether the collaboration partner can benefit from the license for its intended purpose without the receipt of the remaining elements. For licenses determined not to be distinct the Company utilizes judgment to assess the nature of the combined performance obligation to determine whether the combined performance obligation is satisfied over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The Company's agreements may contain options which provide the collaboration partner the right to obtain additional licenses. If an arrangement is determined to contain customer options, the goods and services underlying the customer options are not considered to be performance obligations at the inception of the arrangement, and the associated option fees are not included in the transaction price. The Company evaluates the customer options to determine if they represent material rights, which may include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The Company evaluates factors such as the scientific, clinical, regulatory, commercial, and other risks that must be overcome to achieve the respective milestone in making this assessment.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5.</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and the related evaluation of any constrained milestones, stock-based compensation expense, the determination of the fair value of stock-based awards, the fair value of liability-classified warrants, and accrued expenses.</t>
  </si>
  <si>
    <t>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Topic 842), Amendments to the FASB Accounting Standards Codification, which replaces the existing guidance for leases.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ASU 2016-02 is effective for annual and interim periods beginning after December 15, 2018 and requires modified retrospective application in which the new guidance is applied on the date of initial application. In July 2018, the FASB issued ASU 2018-11, Leases - Targeted Improvements ,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expects to adopt the new standard and elect to use the cumulative effect adjustment transition option effective January 1, 2019, which will be the initial date of application.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continuing to assess the impact that adopting the new standard and its amendments will have on its consolidated financial statements and related disclosures.</t>
  </si>
  <si>
    <t>Cash Equivalents and Short-term and Long-term Investments (Tables)</t>
  </si>
  <si>
    <t>Available-for-sale securities</t>
  </si>
  <si>
    <t>The following is a summary of cash, cash equivalents and available-for-sale securities as of September 30, 2018 and December 31, 2017 , (in thousands): September 30, 2018 Amortized Cost Gross Unrealized Gains Gross Unrealized Losses Estimated Fair Value Cash and cash equivalents due in 90 days or less $ 112,442 $ — $ (15 ) $ 112,427 Available-for-sale securities: Corporate obligations due in one year or less 93,554 — (356 ) 93,198 Corporate obligations due in more than one year 3,962 — (8 ) 3,954 U.S. Treasury securities due in one year or less 54,301 — (121 ) 54,180 U.S. Treasury securities due in more than one year 4,937 — (22 ) 4,915 Certificates of deposit due in one year or less 3,861 — — 3,861 Certificates of deposit due in more than one year — — — — Mortgage and other asset backed securities due in one year or less 44,476 — (170 ) 44,306 Mortgage and other asset backed securities due in more than one year 2,999 — (33 ) 2,966 Total available-for-sale securities $ 208,090 $ — $ (710 ) $ 207,380 Total cash, cash equivalents and available-for-sale securities $ 320,532 $ — $ (725 ) $ 319,807 December 31, 2017 Amortized Cost Gross Unrealized Gains Gross Unrealized Losses Estimated Fair Value Cash and cash equivalents due in 90 days or less $ 100,150 $ — $ — $ 100,150 Available-for-sale securities: Corporate obligations due in one year or less 99,792 — (219 ) 99,573 Corporate obligations due in more than one year 57,537 — (261 ) 57,276 U.S. Treasury securities due in one year or less 27,987 — (93 ) 27,894 U.S. Treasury securities due in more than one year 9,968 — (48 ) 9,920 Certificates of deposit due in one year or less 10,529 — — 10,529 Certificates of deposit due in more than one year 1,715 — — 1,715 Mortgage and other asset backed securities due in one year or less 39,236 — (155 ) 39,081 Mortgage and other asset backed securities due in more than one year 26,931 — (119 ) 26,812 Total available-for-sale securities $ 273,695 $ — $ (895 ) $ 272,800 Total cash, cash equivalents and available-for-sale securities $ 373,845 $ — $ (895 ) $ 372,950</t>
  </si>
  <si>
    <t>Restricted Cash (Tables)</t>
  </si>
  <si>
    <t>Reconciliation of Cash, Cash Equivalents and Restricted Cash</t>
  </si>
  <si>
    <t>The following table provides a reconciliation of cash, cash equivalents, and restricted cash reported within the condensed consolidated balance sheet that sum to the total of the same such amounts shown in the statement of cash flows (in thousands): September 30, 2018 2017 Cash and cash equivalents $ 112,427 $ 238,959 Restricted cash 1,597 1,132 Total cash, cash equivalents and restricted cash shown in the statement of cash flows $ 114,024 $ 240,091</t>
  </si>
  <si>
    <t>Fair Value Measurements (Tables)</t>
  </si>
  <si>
    <t>Schedule of financial instruments carried at fair value</t>
  </si>
  <si>
    <t>The following tables set forth the Company’s financial instruments carried at fair value using the lowest level of input applicable to each financial instrument as of September 30, 2018 and December 31, 2017 (in thousands): September 30, 2018 Quoted Prices in Active Markets for Identical Items (Level 1) Significant Other Observable Inputs (Level 2) Significant Unobservable Inputs (Level 3) Total Assets: Money market funds $ 61,561 $ — $ — $ 61,561 Corporate obligations — 137,550 — 137,550 U.S. Treasury securities — 61,593 — 61,593 Certificates of deposit — 3,861 — 3,861 Mortgage and other asset backed securities — 47,272 — 47,272 Restricted cash 1,597 — — 1,597 Total assets $ 63,158 $ 250,276 $ — $ 313,434 Liabilities: Warrants to purchase common stock $ — $ — $ 2,031 $ 2,031 Total liabilities $ — $ — $ 2,031 2,031 December 31, 2017 Quoted Prices in Active Markets for Identical Items (Level 1) Significant other Observable Inputs (Level 2) Significant Unobservable Inputs (Level 3) Total Assets: Money market funds $ 90,702 $ — $ — $ 90,702 Corporate obligations — 158,849 — 158,849 U.S. Treasury securities — 37,813 — 37,813 Certificates of deposit — 12,244 — 12,244 Mortgage and other asset backed securities — 67,888 — 67,888 Restricted cash 1,132 — — 1,132 Total assets $ 91,834 $ 276,794 $ — $ 368,628 Liabilities: Warrants to purchase common stock $ — $ — $ 2,236 $ 2,236 Total liabilities $ — $ — $ 2,236 $ 2,236</t>
  </si>
  <si>
    <t>Summary of changes in the fair value of the preferred and common stock warrant liability</t>
  </si>
  <si>
    <t>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Nine Months Ended September 30, 2018 2017 Beginning balance $ 2,236 $ 1,244 Change in fair value 592 683 Exercises (797 ) — Ending balance $ 2,031 $ 1,927</t>
  </si>
  <si>
    <t>Net Loss Per Share (Tables)</t>
  </si>
  <si>
    <t>Schedule of anti-dilutive common stock equivalents excluded from the calculation of diluted net loss per share</t>
  </si>
  <si>
    <t>The following common stock equivalents were excluded from the calculation of diluted net loss per share for the periods indicated because their inclusion would have had an anti-dilutive effect (in thousands): Three Months Ended Nine Months Ended 2018 2017 2018 2017 Outstanding stock options 3,519 3,459 3,519 3,459 Common stock warrants 39 64 39 64 Shares issuable under employee stock purchase plan 18 19 18 19 Outstanding restricted stock units (1) 648 551 648 551 4,224 4,093 4,224 4,093 (1) This balance is comprised of both the restricted stock units and performance-based restricted stock units described in Note 16.</t>
  </si>
  <si>
    <t>Warrants (Tables)</t>
  </si>
  <si>
    <t>Summary of the number of shares issuable upon exercise of outstanding warrants and the terms and accounting treatment for the outstanding warrants</t>
  </si>
  <si>
    <t>Below is a summary of the number of shares issuable upon exercise of outstanding warrants and the terms and accounting treatment for the outstanding warrants (in thousands, except per share data): Warrants as of Weighted- Average Exercise Balance Sheet Classification September 30, 2018 December 31, 2017 Price Per Share Expiration September 30, 2018 December 31, 2017 Warrants to purchase common stock 39 61 $ 5.88 June 10, 2020 - July 9, 2020 Liability (1) Liability (1) All warrants 39 61 $ 5.88 (1) In January 2018, warrant holders exercised warrants to purchase 21,258 shares of Common Stock on a net basis, resulting in the issuance of 18,449 shares of Common Stock.</t>
  </si>
  <si>
    <t>Stock-Based Compensation (Tables)</t>
  </si>
  <si>
    <t>Schedule of compensation costs recognized</t>
  </si>
  <si>
    <t>The Company recognized stock-based compensation expense related to the 2003 Stock Option and Restricted Stock Plan (the 2003 Plan), the 2013 Equity Incentive Plan (the 2013 Plan), and the 2013 Employee Stock Purchase Plan (the 2013 ESPP) in the consolidated statements of operations and comprehensive loss during the three and nine months ended September 30, 2018 and 2017 , respectively, as follows (in thousands): Three Months Ended Nine Months Ended 2018 2017 2018 2017 Research and development $ 3,346 $ 3,173 $ 9,264 $ 10,268 General and administrative 3,061 2,533 8,798 11,609 $ 6,407 $ 5,706 $ 18,062 $ 21,877</t>
  </si>
  <si>
    <t>Schedule of weighted-average assumptions used for estimating fair value</t>
  </si>
  <si>
    <t>The fair value of each option issued to employees was estimated on the date of grant using the Black-Scholes option pricing model with the following weighted-average assumptions: Three Months Ended Nine Months Ended 2018 2017 2018 2017 Expected volatility 62.9 % 65.1 % 62.9 % 65.8 % Expected term (in years) 6.0 6.0 6.0 6.0 Risk-free interest rate 2.8 % 1.9 % 2.7 % 2.1 % Expected dividend yield — % — % — % — %</t>
  </si>
  <si>
    <t>Summary of stock option activity</t>
  </si>
  <si>
    <t>The following table summarizes the stock option activity under the Company’s stock option plans during the nine months ended September 30, 2018 (in thousands, except per share amounts and years): Number of Stock Options Weighted- Average Exercise Price Per Share Weighted- Average Contractual Life (in years) Aggregate Intrinsic Value(1) Outstanding at December 31, 2017 3,452 $ 29.14 6.72 Granted 891 $ 41.55 Exercised (737 ) $ 20.33 Canceled or forfeited (87 ) $ 36.19 Outstanding at September 30, 2018 3,519 $ 33.95 7.47 $ 81,886 Exercisable at September 30, 2018 1,884 $ 31.31 6.38 $ 48,840 (1) The aggregate intrinsic value is calculated as the difference between the exercise price of the underlying options and the estimated fair value of the common stock for the options that were in the money at September 30, 2018 .</t>
  </si>
  <si>
    <t>Schedule of nonvested restricted stock units activity</t>
  </si>
  <si>
    <t>The following table summarizes the restricted stock unit (RSU) activity under the 2013 Plan during the nine months ended September 30, 2018 (in thousands, except per share amounts): Number Weighted- Unvested balance at December 31, 2017 268 $ 32.44 Granted 238 $ 38.80 Vested (103 ) $ 31.53 Forfeited (23 ) $ 35.58 Unvested balance at September 30, 2018 380 $ 36.48</t>
  </si>
  <si>
    <t>Share-based Compensation, Performance Shares Award Nonvested Activity</t>
  </si>
  <si>
    <t>The following table summarizes PSU activity under the 2013 Plan during the nine months ended September 30, 2018 (in thousands, except per share amounts): Number Weighted- Unvested balance at December 31, 2017 337 $ 31.53 Granted — $ — Vested (51 ) $ 30.03 Forfeited (18 ) $ 31.09 Unvested balance at September 30, 2018 268 $ 31.85</t>
  </si>
  <si>
    <t>Segment Information (Details)</t>
  </si>
  <si>
    <t>Sep. 30, 2018segment</t>
  </si>
  <si>
    <t>Number of operating segments</t>
  </si>
  <si>
    <t>Cash Equivalents and Short-term and Long-term Investments - Narrative (Details) - USD ($) $ in Millions</t>
  </si>
  <si>
    <t>Unrealized loss position, less than twelve months, fair value</t>
  </si>
  <si>
    <t>Continuous unrealized loss position, twelve months or longer, fair value</t>
  </si>
  <si>
    <t>Continuous unrealized loss position, fair value</t>
  </si>
  <si>
    <t>Cash Equivalents and Short-term and Long-term Investments Summary of Cash, Cash Equivalents and Available-for-sale Securities (Details) - USD ($) $ in Thousands</t>
  </si>
  <si>
    <t>Debt Securities, Available-for-sale [Line Items]</t>
  </si>
  <si>
    <t>Cash and cash equivalents, amortized cost basis</t>
  </si>
  <si>
    <t>Gross Unrealized Losses</t>
  </si>
  <si>
    <t>Cash and cash equivalents due in 90 days or less</t>
  </si>
  <si>
    <t>Available-for-sale securities:</t>
  </si>
  <si>
    <t>Amortized Cost</t>
  </si>
  <si>
    <t>Gross Unrealized Gains</t>
  </si>
  <si>
    <t>Estimated Fair Value</t>
  </si>
  <si>
    <t>Cash, Cash Equivalents, And Available-For-Sale Securities [Abstract]</t>
  </si>
  <si>
    <t>Corporate obligations due in one year or less</t>
  </si>
  <si>
    <t>Corporate obligations due in more than one year</t>
  </si>
  <si>
    <t>U.S. Treasury securities due in one year or less</t>
  </si>
  <si>
    <t>U.S. Treasury securities due in more than one year</t>
  </si>
  <si>
    <t>Certificates of deposit due in one year or less</t>
  </si>
  <si>
    <t>Certificates of deposit due in more than one year</t>
  </si>
  <si>
    <t>Mortgage and other asset backed securities due in one year or less</t>
  </si>
  <si>
    <t>Mortgage and other asset backed securities due in more than one year</t>
  </si>
  <si>
    <t>Restricted Cash (Details) - USD ($) $ in Thousands</t>
  </si>
  <si>
    <t>Dec. 31, 2016</t>
  </si>
  <si>
    <t>Accounts, Notes, Loans and Financing Receivable [Line Items]</t>
  </si>
  <si>
    <t>Cash, Cash Equivalents, Restricted Cash and Restricted Cash Equivalents</t>
  </si>
  <si>
    <t>Certificates of Deposits and Money Market Funds | Letter of Credit</t>
  </si>
  <si>
    <t>Accounting Standards Update 2016-18 | Certificates of Deposits and Money Market Funds | Letter of Credit</t>
  </si>
  <si>
    <t>Fair Value Measurements Financial Instrument at Fair Value Schedule (Details) - USD ($)</t>
  </si>
  <si>
    <t>12 Months Ended</t>
  </si>
  <si>
    <t>Liabilities:</t>
  </si>
  <si>
    <t>Fair value measurement transfers between levels</t>
  </si>
  <si>
    <t>Recurring</t>
  </si>
  <si>
    <t>Assets:</t>
  </si>
  <si>
    <t>Recurring | Common stock warrants</t>
  </si>
  <si>
    <t>Recurring | Money market funds</t>
  </si>
  <si>
    <t>Recurring | Corporate obligations</t>
  </si>
  <si>
    <t>Recurring | U.S. Treasury securities</t>
  </si>
  <si>
    <t>Recurring | Certificates of deposit</t>
  </si>
  <si>
    <t>Recurring | Mortgage and other asset backed securities</t>
  </si>
  <si>
    <t>Recurring | Restricted cash</t>
  </si>
  <si>
    <t>Recurring | Quoted Prices in Active Markets for Identical Items (Level 1)</t>
  </si>
  <si>
    <t>Recurring | Quoted Prices in Active Markets for Identical Items (Level 1) | Common stock warrants</t>
  </si>
  <si>
    <t>Recurring | Quoted Prices in Active Markets for Identical Items (Level 1) | Money market funds</t>
  </si>
  <si>
    <t>Recurring | Quoted Prices in Active Markets for Identical Items (Level 1) | Corporate obligations</t>
  </si>
  <si>
    <t>Recurring | Quoted Prices in Active Markets for Identical Items (Level 1) | U.S. Treasury securities</t>
  </si>
  <si>
    <t>Recurring | Quoted Prices in Active Markets for Identical Items (Level 1) | Certificates of deposit</t>
  </si>
  <si>
    <t>Recurring | Quoted Prices in Active Markets for Identical Items (Level 1) | Mortgage and other asset backed securities</t>
  </si>
  <si>
    <t>Recurring | Quoted Prices in Active Markets for Identical Items (Level 1) | Restricted cash</t>
  </si>
  <si>
    <t>Recurring | Significant Other Observable Inputs (Level 2)</t>
  </si>
  <si>
    <t>Recurring | Significant Other Observable Inputs (Level 2) | Common stock warrants</t>
  </si>
  <si>
    <t>Recurring | Significant Other Observable Inputs (Level 2) | Money market funds</t>
  </si>
  <si>
    <t>Recurring | Significant Other Observable Inputs (Level 2) | Corporate obligations</t>
  </si>
  <si>
    <t>Recurring | Significant Other Observable Inputs (Level 2) | U.S. Treasury securities</t>
  </si>
  <si>
    <t>Recurring | Significant Other Observable Inputs (Level 2) | Certificates of deposit</t>
  </si>
  <si>
    <t>Recurring | Significant Other Observable Inputs (Level 2) | Mortgage and other asset backed securities</t>
  </si>
  <si>
    <t>Recurring | Significant Other Observable Inputs (Level 2) | Restricted cash</t>
  </si>
  <si>
    <t>Recurring | Significant Unobservable Inputs (Level 3)</t>
  </si>
  <si>
    <t>Recurring | Significant Unobservable Inputs (Level 3) | Common stock warrants</t>
  </si>
  <si>
    <t>Recurring | Significant Unobservable Inputs (Level 3) | Money market funds</t>
  </si>
  <si>
    <t>Recurring | Significant Unobservable Inputs (Level 3) | Corporate obligations</t>
  </si>
  <si>
    <t>Recurring | Significant Unobservable Inputs (Level 3) | U.S. Treasury securities</t>
  </si>
  <si>
    <t>Recurring | Significant Unobservable Inputs (Level 3) | Certificates of deposit</t>
  </si>
  <si>
    <t>Recurring | Significant Unobservable Inputs (Level 3) | Mortgage and other asset backed securities</t>
  </si>
  <si>
    <t>Recurring | Significant Unobservable Inputs (Level 3) | Restricted cash</t>
  </si>
  <si>
    <t>Fair Value Measurements Preferred and Common Stock Warrant Liability Rollforward (Details) - USD ($) $ in Thousands</t>
  </si>
  <si>
    <t>Summary of changes in the fair value of the preferred and common stock warrant liability classified within Level 3 of the fair value hierarchy</t>
  </si>
  <si>
    <t>Beginning balance</t>
  </si>
  <si>
    <t>Change in fair value</t>
  </si>
  <si>
    <t>Exercises</t>
  </si>
  <si>
    <t>Ending balance</t>
  </si>
  <si>
    <t>Net Loss Per Share (Details) - shares shares in Thousands</t>
  </si>
  <si>
    <t>Net Income (Loss) Per Share</t>
  </si>
  <si>
    <t>Anti-dilutive common stock equivalents excluded from the calculation of diluted net loss per share (in shares)</t>
  </si>
  <si>
    <t>Outstanding stock options</t>
  </si>
  <si>
    <t>Common stock warrants</t>
  </si>
  <si>
    <t>Shares issuable under employee stock purchase plan</t>
  </si>
  <si>
    <t>Outstanding restricted stock units (1)</t>
  </si>
  <si>
    <t>Warrants (Details) - $ / shares</t>
  </si>
  <si>
    <t>1 Months Ended</t>
  </si>
  <si>
    <t>Jan. 31, 2018</t>
  </si>
  <si>
    <t>Number of shares issuable upon exercise of outstanding warrants (in shares)</t>
  </si>
  <si>
    <t>Weighted-average exercise price per share (in dollars per share)</t>
  </si>
  <si>
    <t>Class of warrant or right number of warrants exercised on net basis (in shares)</t>
  </si>
  <si>
    <t>Stock issued during period shares warrants exercise on net basis (in shares)</t>
  </si>
  <si>
    <t>Warrants to purchase Common stock expiring between June 10, 2020 to July 9, 2020</t>
  </si>
  <si>
    <t>[1]</t>
  </si>
  <si>
    <t>In January 2018, warrant holders exercised warrants to purchase 21,258 shares of Common Stock on a net basis, resulting in the issuance of 18,449 shares of Common Stock.</t>
  </si>
  <si>
    <t>Significant Agreements - Celgene (Details) - Collaboration, License, and Option Agreement - Sotarcept and Luspatercept - Investor</t>
  </si>
  <si>
    <t>Percentage of development costs for which collaborator is responsible</t>
  </si>
  <si>
    <t>100.00%</t>
  </si>
  <si>
    <t>Weighted Average</t>
  </si>
  <si>
    <t>Potential royalty rate</t>
  </si>
  <si>
    <t>20.00%</t>
  </si>
  <si>
    <t>Significant Agreements - Accounting Analysis (Details) - USD ($)</t>
  </si>
  <si>
    <t>Jan. 01, 2018</t>
  </si>
  <si>
    <t>Revenue from contract with customer</t>
  </si>
  <si>
    <t>Deferred revenue, current</t>
  </si>
  <si>
    <t>Luspatercept and Amended Sotatercept Agreement</t>
  </si>
  <si>
    <t>Development and Manufacturing Activities | Luspatercept Agreement</t>
  </si>
  <si>
    <t>Development and Manufacturing Activities | Amended Sotatercept Agreement</t>
  </si>
  <si>
    <t>Milestone Achievements | Luspatercept and Amended Sotatercept Agreement</t>
  </si>
  <si>
    <t>Upfront Fee | Luspatercept Agreement</t>
  </si>
  <si>
    <t>Upfront License and Option Payments | Collaborative Arrangement | Original and Amended Sotatercept Agreement</t>
  </si>
  <si>
    <t>Investor | Luspatercept | Collaboration, License, and Option Agreement</t>
  </si>
  <si>
    <t>Payments received</t>
  </si>
  <si>
    <t>Investor | Sotarcept | Collaboration, License, and Option Agreement</t>
  </si>
  <si>
    <t>Investor | Cost Sharing | Collaboration, License, and Option Agreement</t>
  </si>
  <si>
    <t>Clinical Milestones | Investor | Luspatercept | Collaboration, License, and Option Agreement</t>
  </si>
  <si>
    <t>Collaborative arrangement potential milestone payments on commencement of clinical trial</t>
  </si>
  <si>
    <t>Difference between Revenue Guidance in Effect before and after Topic 606 | Accounting Standards Update 2014-09</t>
  </si>
  <si>
    <t>Calculated under Revenue Guidance in Effect before Topic 606</t>
  </si>
  <si>
    <t>Calculated under Revenue Guidance in Effect before Topic 606 | License and Service</t>
  </si>
  <si>
    <t>Significant Agreements - Other Agreements (Details) - USD ($)</t>
  </si>
  <si>
    <t>May 31, 2014</t>
  </si>
  <si>
    <t>Dec. 31, 2004</t>
  </si>
  <si>
    <t>Milestones and fees</t>
  </si>
  <si>
    <t>License Agreement | License agreement with a non-profit institution</t>
  </si>
  <si>
    <t>License Agreement | License agreement with a non-profit institution | Minimum</t>
  </si>
  <si>
    <t>Milestone fees payable as percentage of research and U.S. development progress and sublicensing revenue</t>
  </si>
  <si>
    <t>10.00%</t>
  </si>
  <si>
    <t>Royalty payable as percentage of net sales</t>
  </si>
  <si>
    <t>1.00%</t>
  </si>
  <si>
    <t>License Agreement | License agreement with a non-profit institution | Maximum</t>
  </si>
  <si>
    <t>25.00%</t>
  </si>
  <si>
    <t>3.50%</t>
  </si>
  <si>
    <t>License Agreement | License agreement with a non-profit institution | Sotarcept | Development milestone | Maximum</t>
  </si>
  <si>
    <t>Total potential milestone payments (up to)</t>
  </si>
  <si>
    <t>License Agreement | License agreement with a non-profit institution | Luspatercept | Development milestone | Maximum</t>
  </si>
  <si>
    <t>License Agreement | Common Stock | License agreement with a non-profit institution</t>
  </si>
  <si>
    <t>Number of shares issued as compensation for licenses (in shares)</t>
  </si>
  <si>
    <t>Fair value of shares issued as compensation for licenses</t>
  </si>
  <si>
    <t>Collaborative Arrangement | License agreement with antibody technology company</t>
  </si>
  <si>
    <t>Non-collaborative Arrangement Transactions | License Agreement with Non Profit Institution</t>
  </si>
  <si>
    <t>Stock-Based Compensation - (Details) - USD ($) $ in Thousands</t>
  </si>
  <si>
    <t>Share-based Compensation Arrangement by Share-based Payment Award</t>
  </si>
  <si>
    <t>Stock-based compensation expense</t>
  </si>
  <si>
    <t>2016 Consulting Agreement with Former CEO</t>
  </si>
  <si>
    <t>Employee Stock Purchase Plan 2013</t>
  </si>
  <si>
    <t>Accounting Standards Update 2018-07</t>
  </si>
  <si>
    <t>Cumulative effect of new accounting principle in period of adoption</t>
  </si>
  <si>
    <t>Stock-Based Compensation - Schedule of Stock-Based Compensation Costs Recognized (Details) - USD ($) $ in Thousands</t>
  </si>
  <si>
    <t>Share-based Compensation Arrangement by Share-based Payment Award, Compensation Cost</t>
  </si>
  <si>
    <t>Stock-Based Compensation - Schedule of Weighted-Average Assumptions Used for Estimating Fair Value (Details) - Stock Option</t>
  </si>
  <si>
    <t>Expected volatility</t>
  </si>
  <si>
    <t>62.90%</t>
  </si>
  <si>
    <t>65.10%</t>
  </si>
  <si>
    <t>65.80%</t>
  </si>
  <si>
    <t>Expected term (in years)</t>
  </si>
  <si>
    <t>6 years</t>
  </si>
  <si>
    <t>Risk-free interest rate</t>
  </si>
  <si>
    <t>2.80%</t>
  </si>
  <si>
    <t>1.90%</t>
  </si>
  <si>
    <t>2.70%</t>
  </si>
  <si>
    <t>2.10%</t>
  </si>
  <si>
    <t>Expected dividend yield</t>
  </si>
  <si>
    <t>0.00%</t>
  </si>
  <si>
    <t>Stock-Based Compensation - Summary of Stock Option Activity (Details) - USD ($) $ / shares in Units, $ in Thousands</t>
  </si>
  <si>
    <t>Number of Stock Options</t>
  </si>
  <si>
    <t>Granted (in shares)</t>
  </si>
  <si>
    <t>Exercised (in shares)</t>
  </si>
  <si>
    <t>Aggregate Intrinsic Value</t>
  </si>
  <si>
    <t>Weighted average grant date fair value (in usd per share)</t>
  </si>
  <si>
    <t>Total proceeds from options exercised</t>
  </si>
  <si>
    <t>Aggregate intrinsic value of options exercised</t>
  </si>
  <si>
    <t>Stock Option</t>
  </si>
  <si>
    <t>Outstanding at the beginning of period (in shares)</t>
  </si>
  <si>
    <t>Canceled or forfeited (in shares)</t>
  </si>
  <si>
    <t>Outstanding at the end of the period (in shares)</t>
  </si>
  <si>
    <t>Exercisable at the end of the period (in shares)</t>
  </si>
  <si>
    <t>Weighted- Average Exercise Price Per Share</t>
  </si>
  <si>
    <t>Outstanding at the beginning of period (in usd per share)</t>
  </si>
  <si>
    <t>Granted (in usd per share)</t>
  </si>
  <si>
    <t>Exercised (in usd per share)</t>
  </si>
  <si>
    <t>Canceled or forfeited (in usd per share)</t>
  </si>
  <si>
    <t>Outstanding at the end of the period (in usd per share)</t>
  </si>
  <si>
    <t>Exercisable at the end of the period (in usd per share)</t>
  </si>
  <si>
    <t>Weighted- Average Contractual Life (in years)</t>
  </si>
  <si>
    <t>Outstanding at the beginning of the period</t>
  </si>
  <si>
    <t>7 years 5 months 19 days</t>
  </si>
  <si>
    <t>6 years 8 months 19 days</t>
  </si>
  <si>
    <t>Outstanding at the end of the period</t>
  </si>
  <si>
    <t>Exercisable at the end of the period</t>
  </si>
  <si>
    <t>6 years 4 months 17 days</t>
  </si>
  <si>
    <t>Unrecognized compensation expense</t>
  </si>
  <si>
    <t>Weighted-average period for recognition</t>
  </si>
  <si>
    <t>2 years 6 months 11 days</t>
  </si>
  <si>
    <t>The aggregate intrinsic value is calculated as the difference between the exercise price of the underlying options and the estimated fair value of the common stock for the options that were in the money at September 30, 2018.</t>
  </si>
  <si>
    <t>Stock-Based Compensation - Schedule of Nonvested Restricted Stock Activity (Details) $ / shares in Units, shares in Thousands, $ in Millions</t>
  </si>
  <si>
    <t>Sep. 30, 2018USD ($)$ / sharesshares</t>
  </si>
  <si>
    <t>Number of Grants</t>
  </si>
  <si>
    <t>Unvested balance at beginning of the period (in shares) | shares</t>
  </si>
  <si>
    <t>Granted (in shares) | shares</t>
  </si>
  <si>
    <t>Vested (in shares) | shares</t>
  </si>
  <si>
    <t>Forfeited (in shares) | shares</t>
  </si>
  <si>
    <t>Unvested balance at end of the period (in shares) | shares</t>
  </si>
  <si>
    <t>Weighted- Average Grant Date Fair Value</t>
  </si>
  <si>
    <t>Unvested balance at beginning of the period (in usd per share) | $ / shares</t>
  </si>
  <si>
    <t>Granted (in usd per share) | $ / shares</t>
  </si>
  <si>
    <t>Vested (in usd per share) | $ / shares</t>
  </si>
  <si>
    <t>Forfeited (in usd per share) | $ / shares</t>
  </si>
  <si>
    <t>Unvested balance at end of the period (in usd per share) | $ / shares</t>
  </si>
  <si>
    <t>Unrecognized compensation cost | $</t>
  </si>
  <si>
    <t>1 year 11 months 23 days</t>
  </si>
  <si>
    <t>Performance-Based Restricted Stock Units</t>
  </si>
  <si>
    <t>9 months 7 days</t>
  </si>
  <si>
    <t>Income Taxes (Details) $ in Millions</t>
  </si>
  <si>
    <t>Dec. 31, 2017USD ($)</t>
  </si>
  <si>
    <t>Tax Cuts And Jobs Act Of 2017, provisional income tax expense (benefit)</t>
  </si>
  <si>
    <t>Related Party Transactions (Details) - USD ($)</t>
  </si>
  <si>
    <t>Celgene</t>
  </si>
  <si>
    <t>Ownership percentage of entity's fully diluted equity</t>
  </si>
  <si>
    <t>12.20%</t>
  </si>
  <si>
    <t>12.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0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190344</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2427</v>
      </c>
      <c r="C3" s="7" t="n">
        <v>100150</v>
      </c>
    </row>
    <row r="4" spans="1:3">
      <c r="A4" s="4" t="s">
        <v>30</v>
      </c>
      <c r="B4" s="5" t="n">
        <v>3258</v>
      </c>
      <c r="C4" s="5" t="n">
        <v>3570</v>
      </c>
    </row>
    <row r="5" spans="1:3">
      <c r="A5" s="4" t="s">
        <v>31</v>
      </c>
      <c r="B5" s="5" t="n">
        <v>7093</v>
      </c>
      <c r="C5" s="5" t="n">
        <v>4446</v>
      </c>
    </row>
    <row r="6" spans="1:3">
      <c r="A6" s="4" t="s">
        <v>32</v>
      </c>
      <c r="B6" s="5" t="n">
        <v>195545</v>
      </c>
      <c r="C6" s="5" t="n">
        <v>177077</v>
      </c>
    </row>
    <row r="7" spans="1:3">
      <c r="A7" s="4" t="s">
        <v>33</v>
      </c>
      <c r="B7" s="5" t="n">
        <v>318323</v>
      </c>
      <c r="C7" s="5" t="n">
        <v>285243</v>
      </c>
    </row>
    <row r="8" spans="1:3">
      <c r="A8" s="4" t="s">
        <v>34</v>
      </c>
      <c r="B8" s="5" t="n">
        <v>6270</v>
      </c>
      <c r="C8" s="5" t="n">
        <v>6966</v>
      </c>
    </row>
    <row r="9" spans="1:3">
      <c r="A9" s="4" t="s">
        <v>35</v>
      </c>
      <c r="B9" s="5" t="n">
        <v>1597</v>
      </c>
      <c r="C9" s="5" t="n">
        <v>1132</v>
      </c>
    </row>
    <row r="10" spans="1:3">
      <c r="A10" s="4" t="s">
        <v>36</v>
      </c>
      <c r="B10" s="5" t="n">
        <v>92</v>
      </c>
      <c r="C10" s="5" t="n">
        <v>113</v>
      </c>
    </row>
    <row r="11" spans="1:3">
      <c r="A11" s="4" t="s">
        <v>37</v>
      </c>
      <c r="B11" s="5" t="n">
        <v>11835</v>
      </c>
      <c r="C11" s="5" t="n">
        <v>95723</v>
      </c>
    </row>
    <row r="12" spans="1:3">
      <c r="A12" s="4" t="s">
        <v>38</v>
      </c>
      <c r="B12" s="5" t="n">
        <v>338117</v>
      </c>
      <c r="C12" s="5" t="n">
        <v>389177</v>
      </c>
    </row>
    <row r="13" spans="1:3">
      <c r="A13" s="3" t="s">
        <v>39</v>
      </c>
    </row>
    <row r="14" spans="1:3">
      <c r="A14" s="4" t="s">
        <v>40</v>
      </c>
      <c r="B14" s="5" t="n">
        <v>1289</v>
      </c>
      <c r="C14" s="5" t="n">
        <v>1086</v>
      </c>
    </row>
    <row r="15" spans="1:3">
      <c r="A15" s="4" t="s">
        <v>41</v>
      </c>
      <c r="B15" s="5" t="n">
        <v>13144</v>
      </c>
      <c r="C15" s="5" t="n">
        <v>14936</v>
      </c>
    </row>
    <row r="16" spans="1:3">
      <c r="A16" s="4" t="s">
        <v>42</v>
      </c>
      <c r="B16" s="5" t="n">
        <v>0</v>
      </c>
      <c r="C16" s="5" t="n">
        <v>541</v>
      </c>
    </row>
    <row r="17" spans="1:3">
      <c r="A17" s="4" t="s">
        <v>43</v>
      </c>
      <c r="B17" s="5" t="n">
        <v>248</v>
      </c>
      <c r="C17" s="5" t="n">
        <v>182</v>
      </c>
    </row>
    <row r="18" spans="1:3">
      <c r="A18" s="4" t="s">
        <v>44</v>
      </c>
      <c r="B18" s="5" t="n">
        <v>14681</v>
      </c>
      <c r="C18" s="5" t="n">
        <v>16745</v>
      </c>
    </row>
    <row r="19" spans="1:3">
      <c r="A19" s="4" t="s">
        <v>45</v>
      </c>
      <c r="B19" s="5" t="n">
        <v>0</v>
      </c>
      <c r="C19" s="5" t="n">
        <v>3161</v>
      </c>
    </row>
    <row r="20" spans="1:3">
      <c r="A20" s="4" t="s">
        <v>46</v>
      </c>
      <c r="B20" s="5" t="n">
        <v>2293</v>
      </c>
      <c r="C20" s="5" t="n">
        <v>1818</v>
      </c>
    </row>
    <row r="21" spans="1:3">
      <c r="A21" s="4" t="s">
        <v>47</v>
      </c>
      <c r="B21" s="5" t="n">
        <v>2031</v>
      </c>
      <c r="C21" s="5" t="n">
        <v>2236</v>
      </c>
    </row>
    <row r="22" spans="1:3">
      <c r="A22" s="4" t="s">
        <v>48</v>
      </c>
      <c r="B22" s="5" t="n">
        <v>19005</v>
      </c>
      <c r="C22" s="5" t="n">
        <v>23960</v>
      </c>
    </row>
    <row r="23" spans="1:3">
      <c r="A23" s="4" t="s">
        <v>49</v>
      </c>
      <c r="B23" s="4" t="s">
        <v>50</v>
      </c>
      <c r="C23" s="4" t="s">
        <v>50</v>
      </c>
    </row>
    <row r="24" spans="1:3">
      <c r="A24" s="3" t="s">
        <v>51</v>
      </c>
    </row>
    <row r="25" spans="1:3">
      <c r="A25" s="4" t="s">
        <v>52</v>
      </c>
      <c r="B25" s="5" t="n">
        <v>0</v>
      </c>
      <c r="C25" s="5" t="n">
        <v>0</v>
      </c>
    </row>
    <row r="26" spans="1:3">
      <c r="A26" s="4" t="s">
        <v>53</v>
      </c>
      <c r="B26" s="5" t="n">
        <v>47</v>
      </c>
      <c r="C26" s="5" t="n">
        <v>46</v>
      </c>
    </row>
    <row r="27" spans="1:3">
      <c r="A27" s="4" t="s">
        <v>54</v>
      </c>
      <c r="B27" s="5" t="n">
        <v>871643</v>
      </c>
      <c r="C27" s="5" t="n">
        <v>839090</v>
      </c>
    </row>
    <row r="28" spans="1:3">
      <c r="A28" s="4" t="s">
        <v>55</v>
      </c>
      <c r="B28" s="5" t="n">
        <v>-551815</v>
      </c>
      <c r="C28" s="5" t="n">
        <v>-473024</v>
      </c>
    </row>
    <row r="29" spans="1:3">
      <c r="A29" s="4" t="s">
        <v>56</v>
      </c>
      <c r="B29" s="5" t="n">
        <v>-763</v>
      </c>
      <c r="C29" s="5" t="n">
        <v>-895</v>
      </c>
    </row>
    <row r="30" spans="1:3">
      <c r="A30" s="4" t="s">
        <v>57</v>
      </c>
      <c r="B30" s="5" t="n">
        <v>319112</v>
      </c>
      <c r="C30" s="5" t="n">
        <v>365217</v>
      </c>
    </row>
    <row r="31" spans="1:3">
      <c r="A31" s="4" t="s">
        <v>58</v>
      </c>
      <c r="B31" s="7" t="n">
        <v>338117</v>
      </c>
      <c r="C31" s="7" t="n">
        <v>389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28</v>
      </c>
      <c r="B4" s="4" t="s">
        <v>179</v>
      </c>
    </row>
    <row r="5" spans="1:2">
      <c r="A5" s="4" t="s">
        <v>180</v>
      </c>
      <c r="B5" s="4" t="s">
        <v>181</v>
      </c>
    </row>
    <row r="6" spans="1:2">
      <c r="A6" s="4" t="s">
        <v>131</v>
      </c>
      <c r="B6" s="4" t="s">
        <v>182</v>
      </c>
    </row>
    <row r="7" spans="1:2">
      <c r="A7" s="4" t="s">
        <v>157</v>
      </c>
      <c r="B7"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3" t="s">
        <v>60</v>
      </c>
    </row>
    <row r="3" spans="1:3">
      <c r="A3" s="4" t="s">
        <v>61</v>
      </c>
      <c r="B3" s="8" t="n">
        <v>0.001</v>
      </c>
      <c r="C3" s="8" t="n">
        <v>0.001</v>
      </c>
    </row>
    <row r="4" spans="1:3">
      <c r="A4" s="4" t="s">
        <v>62</v>
      </c>
      <c r="B4" s="5" t="n">
        <v>25000000</v>
      </c>
      <c r="C4" s="5" t="n">
        <v>2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75000000</v>
      </c>
      <c r="C8" s="5" t="n">
        <v>175000000</v>
      </c>
    </row>
    <row r="9" spans="1:3">
      <c r="A9" s="4" t="s">
        <v>67</v>
      </c>
      <c r="B9" s="5" t="n">
        <v>46185529</v>
      </c>
      <c r="C9" s="5" t="n">
        <v>45261175</v>
      </c>
    </row>
    <row r="10" spans="1:3">
      <c r="A10" s="4" t="s">
        <v>68</v>
      </c>
      <c r="B10" s="5" t="n">
        <v>46185529</v>
      </c>
      <c r="C10" s="5" t="n">
        <v>45261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12</v>
      </c>
      <c r="B1" s="2" t="s">
        <v>1</v>
      </c>
    </row>
    <row r="2" spans="1:2">
      <c r="B2" s="2" t="s">
        <v>213</v>
      </c>
    </row>
    <row r="3" spans="1:2">
      <c r="A3" s="3" t="s">
        <v>133</v>
      </c>
    </row>
    <row r="4" spans="1:2">
      <c r="A4" s="4" t="s">
        <v>214</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7</v>
      </c>
    </row>
    <row r="2" spans="1:3">
      <c r="A2" s="3" t="s">
        <v>137</v>
      </c>
    </row>
    <row r="3" spans="1:3">
      <c r="A3" s="4" t="s">
        <v>216</v>
      </c>
      <c r="B3" s="7" t="n">
        <v>155</v>
      </c>
      <c r="C3" s="10" t="n">
        <v>193.6</v>
      </c>
    </row>
    <row r="4" spans="1:3">
      <c r="A4" s="4" t="s">
        <v>217</v>
      </c>
      <c r="B4" s="11" t="n">
        <v>48.5</v>
      </c>
      <c r="C4" s="5" t="n">
        <v>67</v>
      </c>
    </row>
    <row r="5" spans="1:3">
      <c r="A5" s="4" t="s">
        <v>218</v>
      </c>
      <c r="B5" s="10" t="n">
        <v>0.1</v>
      </c>
      <c r="C5" s="10"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27</v>
      </c>
      <c r="D1" s="2" t="s">
        <v>71</v>
      </c>
    </row>
    <row r="2" spans="1:4">
      <c r="A2" s="3" t="s">
        <v>220</v>
      </c>
    </row>
    <row r="3" spans="1:4">
      <c r="A3" s="4" t="s">
        <v>221</v>
      </c>
      <c r="B3" s="7" t="n">
        <v>112442</v>
      </c>
      <c r="C3" s="7" t="n">
        <v>100150</v>
      </c>
    </row>
    <row r="4" spans="1:4">
      <c r="A4" s="4" t="s">
        <v>222</v>
      </c>
      <c r="B4" s="5" t="n">
        <v>-15</v>
      </c>
      <c r="C4" s="5" t="n">
        <v>0</v>
      </c>
    </row>
    <row r="5" spans="1:4">
      <c r="A5" s="4" t="s">
        <v>223</v>
      </c>
      <c r="B5" s="5" t="n">
        <v>112427</v>
      </c>
      <c r="C5" s="5" t="n">
        <v>100150</v>
      </c>
      <c r="D5" s="7" t="n">
        <v>238959</v>
      </c>
    </row>
    <row r="6" spans="1:4">
      <c r="A6" s="3" t="s">
        <v>224</v>
      </c>
    </row>
    <row r="7" spans="1:4">
      <c r="A7" s="4" t="s">
        <v>225</v>
      </c>
      <c r="B7" s="5" t="n">
        <v>208090</v>
      </c>
      <c r="C7" s="5" t="n">
        <v>273695</v>
      </c>
    </row>
    <row r="8" spans="1:4">
      <c r="A8" s="4" t="s">
        <v>226</v>
      </c>
      <c r="B8" s="5" t="n">
        <v>0</v>
      </c>
      <c r="C8" s="5" t="n">
        <v>0</v>
      </c>
    </row>
    <row r="9" spans="1:4">
      <c r="A9" s="4" t="s">
        <v>222</v>
      </c>
      <c r="B9" s="5" t="n">
        <v>-710</v>
      </c>
      <c r="C9" s="5" t="n">
        <v>-895</v>
      </c>
    </row>
    <row r="10" spans="1:4">
      <c r="A10" s="4" t="s">
        <v>227</v>
      </c>
      <c r="B10" s="5" t="n">
        <v>207380</v>
      </c>
      <c r="C10" s="5" t="n">
        <v>272800</v>
      </c>
    </row>
    <row r="11" spans="1:4">
      <c r="A11" s="3" t="s">
        <v>228</v>
      </c>
    </row>
    <row r="12" spans="1:4">
      <c r="A12" s="4" t="s">
        <v>225</v>
      </c>
      <c r="B12" s="5" t="n">
        <v>320532</v>
      </c>
      <c r="C12" s="5" t="n">
        <v>373845</v>
      </c>
    </row>
    <row r="13" spans="1:4">
      <c r="A13" s="4" t="s">
        <v>226</v>
      </c>
      <c r="B13" s="5" t="n">
        <v>0</v>
      </c>
      <c r="C13" s="5" t="n">
        <v>0</v>
      </c>
    </row>
    <row r="14" spans="1:4">
      <c r="A14" s="4" t="s">
        <v>222</v>
      </c>
      <c r="B14" s="5" t="n">
        <v>-725</v>
      </c>
      <c r="C14" s="5" t="n">
        <v>-895</v>
      </c>
    </row>
    <row r="15" spans="1:4">
      <c r="A15" s="4" t="s">
        <v>227</v>
      </c>
      <c r="B15" s="5" t="n">
        <v>319807</v>
      </c>
      <c r="C15" s="5" t="n">
        <v>372950</v>
      </c>
    </row>
    <row r="16" spans="1:4">
      <c r="A16" s="4" t="s">
        <v>229</v>
      </c>
    </row>
    <row r="17" spans="1:4">
      <c r="A17" s="3" t="s">
        <v>224</v>
      </c>
    </row>
    <row r="18" spans="1:4">
      <c r="A18" s="4" t="s">
        <v>225</v>
      </c>
      <c r="B18" s="5" t="n">
        <v>93554</v>
      </c>
      <c r="C18" s="5" t="n">
        <v>99792</v>
      </c>
    </row>
    <row r="19" spans="1:4">
      <c r="A19" s="4" t="s">
        <v>226</v>
      </c>
      <c r="B19" s="5" t="n">
        <v>0</v>
      </c>
      <c r="C19" s="5" t="n">
        <v>0</v>
      </c>
    </row>
    <row r="20" spans="1:4">
      <c r="A20" s="4" t="s">
        <v>222</v>
      </c>
      <c r="B20" s="5" t="n">
        <v>-356</v>
      </c>
      <c r="C20" s="5" t="n">
        <v>-219</v>
      </c>
    </row>
    <row r="21" spans="1:4">
      <c r="A21" s="4" t="s">
        <v>227</v>
      </c>
      <c r="B21" s="5" t="n">
        <v>93198</v>
      </c>
      <c r="C21" s="5" t="n">
        <v>99573</v>
      </c>
    </row>
    <row r="22" spans="1:4">
      <c r="A22" s="4" t="s">
        <v>230</v>
      </c>
    </row>
    <row r="23" spans="1:4">
      <c r="A23" s="3" t="s">
        <v>224</v>
      </c>
    </row>
    <row r="24" spans="1:4">
      <c r="A24" s="4" t="s">
        <v>225</v>
      </c>
      <c r="B24" s="5" t="n">
        <v>3962</v>
      </c>
      <c r="C24" s="5" t="n">
        <v>57537</v>
      </c>
    </row>
    <row r="25" spans="1:4">
      <c r="A25" s="4" t="s">
        <v>226</v>
      </c>
      <c r="B25" s="5" t="n">
        <v>0</v>
      </c>
      <c r="C25" s="5" t="n">
        <v>0</v>
      </c>
    </row>
    <row r="26" spans="1:4">
      <c r="A26" s="4" t="s">
        <v>222</v>
      </c>
      <c r="B26" s="5" t="n">
        <v>-8</v>
      </c>
      <c r="C26" s="5" t="n">
        <v>-261</v>
      </c>
    </row>
    <row r="27" spans="1:4">
      <c r="A27" s="4" t="s">
        <v>227</v>
      </c>
      <c r="B27" s="5" t="n">
        <v>3954</v>
      </c>
      <c r="C27" s="5" t="n">
        <v>57276</v>
      </c>
    </row>
    <row r="28" spans="1:4">
      <c r="A28" s="4" t="s">
        <v>231</v>
      </c>
    </row>
    <row r="29" spans="1:4">
      <c r="A29" s="3" t="s">
        <v>224</v>
      </c>
    </row>
    <row r="30" spans="1:4">
      <c r="A30" s="4" t="s">
        <v>225</v>
      </c>
      <c r="B30" s="5" t="n">
        <v>54301</v>
      </c>
      <c r="C30" s="5" t="n">
        <v>27987</v>
      </c>
    </row>
    <row r="31" spans="1:4">
      <c r="A31" s="4" t="s">
        <v>226</v>
      </c>
      <c r="B31" s="5" t="n">
        <v>0</v>
      </c>
      <c r="C31" s="5" t="n">
        <v>0</v>
      </c>
    </row>
    <row r="32" spans="1:4">
      <c r="A32" s="4" t="s">
        <v>222</v>
      </c>
      <c r="B32" s="5" t="n">
        <v>-121</v>
      </c>
      <c r="C32" s="5" t="n">
        <v>-93</v>
      </c>
    </row>
    <row r="33" spans="1:4">
      <c r="A33" s="4" t="s">
        <v>227</v>
      </c>
      <c r="B33" s="5" t="n">
        <v>54180</v>
      </c>
      <c r="C33" s="5" t="n">
        <v>27894</v>
      </c>
    </row>
    <row r="34" spans="1:4">
      <c r="A34" s="4" t="s">
        <v>232</v>
      </c>
    </row>
    <row r="35" spans="1:4">
      <c r="A35" s="3" t="s">
        <v>224</v>
      </c>
    </row>
    <row r="36" spans="1:4">
      <c r="A36" s="4" t="s">
        <v>225</v>
      </c>
      <c r="B36" s="5" t="n">
        <v>4937</v>
      </c>
      <c r="C36" s="5" t="n">
        <v>9968</v>
      </c>
    </row>
    <row r="37" spans="1:4">
      <c r="A37" s="4" t="s">
        <v>226</v>
      </c>
      <c r="B37" s="5" t="n">
        <v>0</v>
      </c>
      <c r="C37" s="5" t="n">
        <v>0</v>
      </c>
    </row>
    <row r="38" spans="1:4">
      <c r="A38" s="4" t="s">
        <v>222</v>
      </c>
      <c r="B38" s="5" t="n">
        <v>-22</v>
      </c>
      <c r="C38" s="5" t="n">
        <v>-48</v>
      </c>
    </row>
    <row r="39" spans="1:4">
      <c r="A39" s="4" t="s">
        <v>227</v>
      </c>
      <c r="B39" s="5" t="n">
        <v>4915</v>
      </c>
      <c r="C39" s="5" t="n">
        <v>9920</v>
      </c>
    </row>
    <row r="40" spans="1:4">
      <c r="A40" s="4" t="s">
        <v>233</v>
      </c>
    </row>
    <row r="41" spans="1:4">
      <c r="A41" s="3" t="s">
        <v>224</v>
      </c>
    </row>
    <row r="42" spans="1:4">
      <c r="A42" s="4" t="s">
        <v>225</v>
      </c>
      <c r="B42" s="5" t="n">
        <v>3861</v>
      </c>
      <c r="C42" s="5" t="n">
        <v>10529</v>
      </c>
    </row>
    <row r="43" spans="1:4">
      <c r="A43" s="4" t="s">
        <v>226</v>
      </c>
      <c r="B43" s="5" t="n">
        <v>0</v>
      </c>
      <c r="C43" s="5" t="n">
        <v>0</v>
      </c>
    </row>
    <row r="44" spans="1:4">
      <c r="A44" s="4" t="s">
        <v>222</v>
      </c>
      <c r="B44" s="5" t="n">
        <v>0</v>
      </c>
      <c r="C44" s="5" t="n">
        <v>0</v>
      </c>
    </row>
    <row r="45" spans="1:4">
      <c r="A45" s="4" t="s">
        <v>227</v>
      </c>
      <c r="B45" s="5" t="n">
        <v>3861</v>
      </c>
      <c r="C45" s="5" t="n">
        <v>10529</v>
      </c>
    </row>
    <row r="46" spans="1:4">
      <c r="A46" s="4" t="s">
        <v>234</v>
      </c>
    </row>
    <row r="47" spans="1:4">
      <c r="A47" s="3" t="s">
        <v>224</v>
      </c>
    </row>
    <row r="48" spans="1:4">
      <c r="A48" s="4" t="s">
        <v>225</v>
      </c>
      <c r="B48" s="5" t="n">
        <v>0</v>
      </c>
      <c r="C48" s="5" t="n">
        <v>1715</v>
      </c>
    </row>
    <row r="49" spans="1:4">
      <c r="A49" s="4" t="s">
        <v>226</v>
      </c>
      <c r="B49" s="5" t="n">
        <v>0</v>
      </c>
      <c r="C49" s="5" t="n">
        <v>0</v>
      </c>
    </row>
    <row r="50" spans="1:4">
      <c r="A50" s="4" t="s">
        <v>222</v>
      </c>
      <c r="B50" s="5" t="n">
        <v>0</v>
      </c>
      <c r="C50" s="5" t="n">
        <v>0</v>
      </c>
    </row>
    <row r="51" spans="1:4">
      <c r="A51" s="4" t="s">
        <v>227</v>
      </c>
      <c r="B51" s="5" t="n">
        <v>0</v>
      </c>
      <c r="C51" s="5" t="n">
        <v>1715</v>
      </c>
    </row>
    <row r="52" spans="1:4">
      <c r="A52" s="4" t="s">
        <v>235</v>
      </c>
    </row>
    <row r="53" spans="1:4">
      <c r="A53" s="3" t="s">
        <v>224</v>
      </c>
    </row>
    <row r="54" spans="1:4">
      <c r="A54" s="4" t="s">
        <v>225</v>
      </c>
      <c r="B54" s="5" t="n">
        <v>44476</v>
      </c>
      <c r="C54" s="5" t="n">
        <v>39236</v>
      </c>
    </row>
    <row r="55" spans="1:4">
      <c r="A55" s="4" t="s">
        <v>226</v>
      </c>
      <c r="B55" s="5" t="n">
        <v>0</v>
      </c>
      <c r="C55" s="5" t="n">
        <v>0</v>
      </c>
    </row>
    <row r="56" spans="1:4">
      <c r="A56" s="4" t="s">
        <v>222</v>
      </c>
      <c r="B56" s="5" t="n">
        <v>-170</v>
      </c>
      <c r="C56" s="5" t="n">
        <v>-155</v>
      </c>
    </row>
    <row r="57" spans="1:4">
      <c r="A57" s="4" t="s">
        <v>227</v>
      </c>
      <c r="B57" s="5" t="n">
        <v>44306</v>
      </c>
      <c r="C57" s="5" t="n">
        <v>39081</v>
      </c>
    </row>
    <row r="58" spans="1:4">
      <c r="A58" s="4" t="s">
        <v>236</v>
      </c>
    </row>
    <row r="59" spans="1:4">
      <c r="A59" s="3" t="s">
        <v>224</v>
      </c>
    </row>
    <row r="60" spans="1:4">
      <c r="A60" s="4" t="s">
        <v>225</v>
      </c>
      <c r="B60" s="5" t="n">
        <v>2999</v>
      </c>
      <c r="C60" s="5" t="n">
        <v>26931</v>
      </c>
    </row>
    <row r="61" spans="1:4">
      <c r="A61" s="4" t="s">
        <v>226</v>
      </c>
      <c r="B61" s="5" t="n">
        <v>0</v>
      </c>
      <c r="C61" s="5" t="n">
        <v>0</v>
      </c>
    </row>
    <row r="62" spans="1:4">
      <c r="A62" s="4" t="s">
        <v>222</v>
      </c>
      <c r="B62" s="5" t="n">
        <v>-33</v>
      </c>
      <c r="C62" s="5" t="n">
        <v>-119</v>
      </c>
    </row>
    <row r="63" spans="1:4">
      <c r="A63" s="4" t="s">
        <v>227</v>
      </c>
      <c r="B63" s="7" t="n">
        <v>2966</v>
      </c>
      <c r="C63" s="7" t="n">
        <v>268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27</v>
      </c>
      <c r="D1" s="2" t="s">
        <v>71</v>
      </c>
      <c r="E1" s="2" t="s">
        <v>238</v>
      </c>
    </row>
    <row r="2" spans="1:5">
      <c r="A2" s="3" t="s">
        <v>239</v>
      </c>
    </row>
    <row r="3" spans="1:5">
      <c r="A3" s="4" t="s">
        <v>29</v>
      </c>
      <c r="B3" s="7" t="n">
        <v>112427</v>
      </c>
      <c r="C3" s="7" t="n">
        <v>100150</v>
      </c>
      <c r="D3" s="7" t="n">
        <v>238959</v>
      </c>
    </row>
    <row r="4" spans="1:5">
      <c r="A4" s="4" t="s">
        <v>35</v>
      </c>
      <c r="B4" s="5" t="n">
        <v>1597</v>
      </c>
      <c r="C4" s="5" t="n">
        <v>1132</v>
      </c>
      <c r="D4" s="5" t="n">
        <v>1132</v>
      </c>
    </row>
    <row r="5" spans="1:5">
      <c r="A5" s="4" t="s">
        <v>240</v>
      </c>
      <c r="B5" s="5" t="n">
        <v>114024</v>
      </c>
      <c r="C5" s="5" t="n">
        <v>101282</v>
      </c>
      <c r="D5" s="5" t="n">
        <v>240091</v>
      </c>
      <c r="E5" s="7" t="n">
        <v>21896</v>
      </c>
    </row>
    <row r="6" spans="1:5">
      <c r="A6" s="4" t="s">
        <v>241</v>
      </c>
    </row>
    <row r="7" spans="1:5">
      <c r="A7" s="3" t="s">
        <v>239</v>
      </c>
    </row>
    <row r="8" spans="1:5">
      <c r="A8" s="4" t="s">
        <v>35</v>
      </c>
      <c r="B8" s="7" t="n">
        <v>1600</v>
      </c>
      <c r="C8" s="7" t="n">
        <v>1100</v>
      </c>
    </row>
    <row r="9" spans="1:5">
      <c r="A9" s="4" t="s">
        <v>242</v>
      </c>
    </row>
    <row r="10" spans="1:5">
      <c r="A10" s="3" t="s">
        <v>239</v>
      </c>
    </row>
    <row r="11" spans="1:5">
      <c r="A11" s="4" t="s">
        <v>35</v>
      </c>
      <c r="D11" s="7" t="n">
        <v>1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27</v>
      </c>
    </row>
    <row r="3" spans="1:3">
      <c r="A3" s="3" t="s">
        <v>245</v>
      </c>
    </row>
    <row r="4" spans="1:3">
      <c r="A4" s="4" t="s">
        <v>246</v>
      </c>
      <c r="B4" s="7" t="n">
        <v>0</v>
      </c>
      <c r="C4" s="7" t="n">
        <v>0</v>
      </c>
    </row>
    <row r="5" spans="1:3">
      <c r="A5" s="4" t="s">
        <v>247</v>
      </c>
    </row>
    <row r="6" spans="1:3">
      <c r="A6" s="3" t="s">
        <v>248</v>
      </c>
    </row>
    <row r="7" spans="1:3">
      <c r="A7" s="4" t="s">
        <v>38</v>
      </c>
      <c r="B7" s="5" t="n">
        <v>313434000</v>
      </c>
      <c r="C7" s="5" t="n">
        <v>368628000</v>
      </c>
    </row>
    <row r="8" spans="1:3">
      <c r="A8" s="3" t="s">
        <v>245</v>
      </c>
    </row>
    <row r="9" spans="1:3">
      <c r="A9" s="4" t="s">
        <v>48</v>
      </c>
      <c r="B9" s="5" t="n">
        <v>2031000</v>
      </c>
      <c r="C9" s="5" t="n">
        <v>2236000</v>
      </c>
    </row>
    <row r="10" spans="1:3">
      <c r="A10" s="4" t="s">
        <v>249</v>
      </c>
    </row>
    <row r="11" spans="1:3">
      <c r="A11" s="3" t="s">
        <v>245</v>
      </c>
    </row>
    <row r="12" spans="1:3">
      <c r="A12" s="4" t="s">
        <v>48</v>
      </c>
      <c r="B12" s="5" t="n">
        <v>2031000</v>
      </c>
      <c r="C12" s="5" t="n">
        <v>2236000</v>
      </c>
    </row>
    <row r="13" spans="1:3">
      <c r="A13" s="4" t="s">
        <v>250</v>
      </c>
    </row>
    <row r="14" spans="1:3">
      <c r="A14" s="3" t="s">
        <v>248</v>
      </c>
    </row>
    <row r="15" spans="1:3">
      <c r="A15" s="4" t="s">
        <v>38</v>
      </c>
      <c r="B15" s="5" t="n">
        <v>61561000</v>
      </c>
      <c r="C15" s="5" t="n">
        <v>90702000</v>
      </c>
    </row>
    <row r="16" spans="1:3">
      <c r="A16" s="4" t="s">
        <v>251</v>
      </c>
    </row>
    <row r="17" spans="1:3">
      <c r="A17" s="3" t="s">
        <v>248</v>
      </c>
    </row>
    <row r="18" spans="1:3">
      <c r="A18" s="4" t="s">
        <v>38</v>
      </c>
      <c r="B18" s="5" t="n">
        <v>137550000</v>
      </c>
      <c r="C18" s="5" t="n">
        <v>158849000</v>
      </c>
    </row>
    <row r="19" spans="1:3">
      <c r="A19" s="4" t="s">
        <v>252</v>
      </c>
    </row>
    <row r="20" spans="1:3">
      <c r="A20" s="3" t="s">
        <v>248</v>
      </c>
    </row>
    <row r="21" spans="1:3">
      <c r="A21" s="4" t="s">
        <v>38</v>
      </c>
      <c r="B21" s="5" t="n">
        <v>61593000</v>
      </c>
      <c r="C21" s="5" t="n">
        <v>37813000</v>
      </c>
    </row>
    <row r="22" spans="1:3">
      <c r="A22" s="4" t="s">
        <v>253</v>
      </c>
    </row>
    <row r="23" spans="1:3">
      <c r="A23" s="3" t="s">
        <v>248</v>
      </c>
    </row>
    <row r="24" spans="1:3">
      <c r="A24" s="4" t="s">
        <v>38</v>
      </c>
      <c r="B24" s="5" t="n">
        <v>3861000</v>
      </c>
      <c r="C24" s="5" t="n">
        <v>12244000</v>
      </c>
    </row>
    <row r="25" spans="1:3">
      <c r="A25" s="4" t="s">
        <v>254</v>
      </c>
    </row>
    <row r="26" spans="1:3">
      <c r="A26" s="3" t="s">
        <v>248</v>
      </c>
    </row>
    <row r="27" spans="1:3">
      <c r="A27" s="4" t="s">
        <v>38</v>
      </c>
      <c r="B27" s="5" t="n">
        <v>47272000</v>
      </c>
      <c r="C27" s="5" t="n">
        <v>67888000</v>
      </c>
    </row>
    <row r="28" spans="1:3">
      <c r="A28" s="4" t="s">
        <v>255</v>
      </c>
    </row>
    <row r="29" spans="1:3">
      <c r="A29" s="3" t="s">
        <v>248</v>
      </c>
    </row>
    <row r="30" spans="1:3">
      <c r="A30" s="4" t="s">
        <v>38</v>
      </c>
      <c r="B30" s="5" t="n">
        <v>1597000</v>
      </c>
      <c r="C30" s="5" t="n">
        <v>1132000</v>
      </c>
    </row>
    <row r="31" spans="1:3">
      <c r="A31" s="4" t="s">
        <v>256</v>
      </c>
    </row>
    <row r="32" spans="1:3">
      <c r="A32" s="3" t="s">
        <v>248</v>
      </c>
    </row>
    <row r="33" spans="1:3">
      <c r="A33" s="4" t="s">
        <v>38</v>
      </c>
      <c r="B33" s="5" t="n">
        <v>63158000</v>
      </c>
      <c r="C33" s="5" t="n">
        <v>91834000</v>
      </c>
    </row>
    <row r="34" spans="1:3">
      <c r="A34" s="3" t="s">
        <v>245</v>
      </c>
    </row>
    <row r="35" spans="1:3">
      <c r="A35" s="4" t="s">
        <v>48</v>
      </c>
      <c r="B35" s="5" t="n">
        <v>0</v>
      </c>
      <c r="C35" s="5" t="n">
        <v>0</v>
      </c>
    </row>
    <row r="36" spans="1:3">
      <c r="A36" s="4" t="s">
        <v>257</v>
      </c>
    </row>
    <row r="37" spans="1:3">
      <c r="A37" s="3" t="s">
        <v>245</v>
      </c>
    </row>
    <row r="38" spans="1:3">
      <c r="A38" s="4" t="s">
        <v>48</v>
      </c>
      <c r="B38" s="5" t="n">
        <v>0</v>
      </c>
      <c r="C38" s="5" t="n">
        <v>0</v>
      </c>
    </row>
    <row r="39" spans="1:3">
      <c r="A39" s="4" t="s">
        <v>258</v>
      </c>
    </row>
    <row r="40" spans="1:3">
      <c r="A40" s="3" t="s">
        <v>248</v>
      </c>
    </row>
    <row r="41" spans="1:3">
      <c r="A41" s="4" t="s">
        <v>38</v>
      </c>
      <c r="B41" s="5" t="n">
        <v>61561000</v>
      </c>
      <c r="C41" s="5" t="n">
        <v>90702000</v>
      </c>
    </row>
    <row r="42" spans="1:3">
      <c r="A42" s="4" t="s">
        <v>259</v>
      </c>
    </row>
    <row r="43" spans="1:3">
      <c r="A43" s="3" t="s">
        <v>248</v>
      </c>
    </row>
    <row r="44" spans="1:3">
      <c r="A44" s="4" t="s">
        <v>38</v>
      </c>
      <c r="B44" s="5" t="n">
        <v>0</v>
      </c>
      <c r="C44" s="5" t="n">
        <v>0</v>
      </c>
    </row>
    <row r="45" spans="1:3">
      <c r="A45" s="4" t="s">
        <v>260</v>
      </c>
    </row>
    <row r="46" spans="1:3">
      <c r="A46" s="3" t="s">
        <v>248</v>
      </c>
    </row>
    <row r="47" spans="1:3">
      <c r="A47" s="4" t="s">
        <v>38</v>
      </c>
      <c r="B47" s="5" t="n">
        <v>0</v>
      </c>
      <c r="C47" s="5" t="n">
        <v>0</v>
      </c>
    </row>
    <row r="48" spans="1:3">
      <c r="A48" s="4" t="s">
        <v>261</v>
      </c>
    </row>
    <row r="49" spans="1:3">
      <c r="A49" s="3" t="s">
        <v>248</v>
      </c>
    </row>
    <row r="50" spans="1:3">
      <c r="A50" s="4" t="s">
        <v>38</v>
      </c>
      <c r="B50" s="5" t="n">
        <v>0</v>
      </c>
      <c r="C50" s="5" t="n">
        <v>0</v>
      </c>
    </row>
    <row r="51" spans="1:3">
      <c r="A51" s="4" t="s">
        <v>262</v>
      </c>
    </row>
    <row r="52" spans="1:3">
      <c r="A52" s="3" t="s">
        <v>248</v>
      </c>
    </row>
    <row r="53" spans="1:3">
      <c r="A53" s="4" t="s">
        <v>38</v>
      </c>
      <c r="B53" s="5" t="n">
        <v>0</v>
      </c>
      <c r="C53" s="5" t="n">
        <v>0</v>
      </c>
    </row>
    <row r="54" spans="1:3">
      <c r="A54" s="4" t="s">
        <v>263</v>
      </c>
    </row>
    <row r="55" spans="1:3">
      <c r="A55" s="3" t="s">
        <v>248</v>
      </c>
    </row>
    <row r="56" spans="1:3">
      <c r="A56" s="4" t="s">
        <v>38</v>
      </c>
      <c r="B56" s="5" t="n">
        <v>1597000</v>
      </c>
      <c r="C56" s="5" t="n">
        <v>1132000</v>
      </c>
    </row>
    <row r="57" spans="1:3">
      <c r="A57" s="4" t="s">
        <v>264</v>
      </c>
    </row>
    <row r="58" spans="1:3">
      <c r="A58" s="3" t="s">
        <v>248</v>
      </c>
    </row>
    <row r="59" spans="1:3">
      <c r="A59" s="4" t="s">
        <v>38</v>
      </c>
      <c r="B59" s="5" t="n">
        <v>250276000</v>
      </c>
      <c r="C59" s="5" t="n">
        <v>276794000</v>
      </c>
    </row>
    <row r="60" spans="1:3">
      <c r="A60" s="3" t="s">
        <v>245</v>
      </c>
    </row>
    <row r="61" spans="1:3">
      <c r="A61" s="4" t="s">
        <v>48</v>
      </c>
      <c r="B61" s="5" t="n">
        <v>0</v>
      </c>
      <c r="C61" s="5" t="n">
        <v>0</v>
      </c>
    </row>
    <row r="62" spans="1:3">
      <c r="A62" s="4" t="s">
        <v>265</v>
      </c>
    </row>
    <row r="63" spans="1:3">
      <c r="A63" s="3" t="s">
        <v>245</v>
      </c>
    </row>
    <row r="64" spans="1:3">
      <c r="A64" s="4" t="s">
        <v>48</v>
      </c>
      <c r="B64" s="5" t="n">
        <v>0</v>
      </c>
      <c r="C64" s="5" t="n">
        <v>0</v>
      </c>
    </row>
    <row r="65" spans="1:3">
      <c r="A65" s="4" t="s">
        <v>266</v>
      </c>
    </row>
    <row r="66" spans="1:3">
      <c r="A66" s="3" t="s">
        <v>248</v>
      </c>
    </row>
    <row r="67" spans="1:3">
      <c r="A67" s="4" t="s">
        <v>38</v>
      </c>
      <c r="B67" s="5" t="n">
        <v>0</v>
      </c>
      <c r="C67" s="5" t="n">
        <v>0</v>
      </c>
    </row>
    <row r="68" spans="1:3">
      <c r="A68" s="4" t="s">
        <v>267</v>
      </c>
    </row>
    <row r="69" spans="1:3">
      <c r="A69" s="3" t="s">
        <v>248</v>
      </c>
    </row>
    <row r="70" spans="1:3">
      <c r="A70" s="4" t="s">
        <v>38</v>
      </c>
      <c r="B70" s="5" t="n">
        <v>137550000</v>
      </c>
      <c r="C70" s="5" t="n">
        <v>158849000</v>
      </c>
    </row>
    <row r="71" spans="1:3">
      <c r="A71" s="4" t="s">
        <v>268</v>
      </c>
    </row>
    <row r="72" spans="1:3">
      <c r="A72" s="3" t="s">
        <v>248</v>
      </c>
    </row>
    <row r="73" spans="1:3">
      <c r="A73" s="4" t="s">
        <v>38</v>
      </c>
      <c r="B73" s="5" t="n">
        <v>61593000</v>
      </c>
      <c r="C73" s="5" t="n">
        <v>37813000</v>
      </c>
    </row>
    <row r="74" spans="1:3">
      <c r="A74" s="4" t="s">
        <v>269</v>
      </c>
    </row>
    <row r="75" spans="1:3">
      <c r="A75" s="3" t="s">
        <v>248</v>
      </c>
    </row>
    <row r="76" spans="1:3">
      <c r="A76" s="4" t="s">
        <v>38</v>
      </c>
      <c r="B76" s="5" t="n">
        <v>3861000</v>
      </c>
      <c r="C76" s="5" t="n">
        <v>12244000</v>
      </c>
    </row>
    <row r="77" spans="1:3">
      <c r="A77" s="4" t="s">
        <v>270</v>
      </c>
    </row>
    <row r="78" spans="1:3">
      <c r="A78" s="3" t="s">
        <v>248</v>
      </c>
    </row>
    <row r="79" spans="1:3">
      <c r="A79" s="4" t="s">
        <v>38</v>
      </c>
      <c r="B79" s="5" t="n">
        <v>47272000</v>
      </c>
      <c r="C79" s="5" t="n">
        <v>67888000</v>
      </c>
    </row>
    <row r="80" spans="1:3">
      <c r="A80" s="4" t="s">
        <v>271</v>
      </c>
    </row>
    <row r="81" spans="1:3">
      <c r="A81" s="3" t="s">
        <v>248</v>
      </c>
    </row>
    <row r="82" spans="1:3">
      <c r="A82" s="4" t="s">
        <v>38</v>
      </c>
      <c r="B82" s="5" t="n">
        <v>0</v>
      </c>
      <c r="C82" s="5" t="n">
        <v>0</v>
      </c>
    </row>
    <row r="83" spans="1:3">
      <c r="A83" s="4" t="s">
        <v>272</v>
      </c>
    </row>
    <row r="84" spans="1:3">
      <c r="A84" s="3" t="s">
        <v>248</v>
      </c>
    </row>
    <row r="85" spans="1:3">
      <c r="A85" s="4" t="s">
        <v>38</v>
      </c>
      <c r="B85" s="5" t="n">
        <v>0</v>
      </c>
      <c r="C85" s="5" t="n">
        <v>0</v>
      </c>
    </row>
    <row r="86" spans="1:3">
      <c r="A86" s="3" t="s">
        <v>245</v>
      </c>
    </row>
    <row r="87" spans="1:3">
      <c r="A87" s="4" t="s">
        <v>48</v>
      </c>
      <c r="B87" s="5" t="n">
        <v>2031000</v>
      </c>
      <c r="C87" s="5" t="n">
        <v>2236000</v>
      </c>
    </row>
    <row r="88" spans="1:3">
      <c r="A88" s="4" t="s">
        <v>273</v>
      </c>
    </row>
    <row r="89" spans="1:3">
      <c r="A89" s="3" t="s">
        <v>245</v>
      </c>
    </row>
    <row r="90" spans="1:3">
      <c r="A90" s="4" t="s">
        <v>48</v>
      </c>
      <c r="B90" s="5" t="n">
        <v>2031000</v>
      </c>
      <c r="C90" s="5" t="n">
        <v>2236000</v>
      </c>
    </row>
    <row r="91" spans="1:3">
      <c r="A91" s="4" t="s">
        <v>274</v>
      </c>
    </row>
    <row r="92" spans="1:3">
      <c r="A92" s="3" t="s">
        <v>248</v>
      </c>
    </row>
    <row r="93" spans="1:3">
      <c r="A93" s="4" t="s">
        <v>38</v>
      </c>
      <c r="B93" s="5" t="n">
        <v>0</v>
      </c>
      <c r="C93" s="5" t="n">
        <v>0</v>
      </c>
    </row>
    <row r="94" spans="1:3">
      <c r="A94" s="4" t="s">
        <v>275</v>
      </c>
    </row>
    <row r="95" spans="1:3">
      <c r="A95" s="3" t="s">
        <v>248</v>
      </c>
    </row>
    <row r="96" spans="1:3">
      <c r="A96" s="4" t="s">
        <v>38</v>
      </c>
      <c r="B96" s="5" t="n">
        <v>0</v>
      </c>
      <c r="C96" s="5" t="n">
        <v>0</v>
      </c>
    </row>
    <row r="97" spans="1:3">
      <c r="A97" s="4" t="s">
        <v>276</v>
      </c>
    </row>
    <row r="98" spans="1:3">
      <c r="A98" s="3" t="s">
        <v>248</v>
      </c>
    </row>
    <row r="99" spans="1:3">
      <c r="A99" s="4" t="s">
        <v>38</v>
      </c>
      <c r="B99" s="5" t="n">
        <v>0</v>
      </c>
      <c r="C99" s="5" t="n">
        <v>0</v>
      </c>
    </row>
    <row r="100" spans="1:3">
      <c r="A100" s="4" t="s">
        <v>277</v>
      </c>
    </row>
    <row r="101" spans="1:3">
      <c r="A101" s="3" t="s">
        <v>248</v>
      </c>
    </row>
    <row r="102" spans="1:3">
      <c r="A102" s="4" t="s">
        <v>38</v>
      </c>
      <c r="B102" s="5" t="n">
        <v>0</v>
      </c>
      <c r="C102" s="5" t="n">
        <v>0</v>
      </c>
    </row>
    <row r="103" spans="1:3">
      <c r="A103" s="4" t="s">
        <v>278</v>
      </c>
    </row>
    <row r="104" spans="1:3">
      <c r="A104" s="3" t="s">
        <v>248</v>
      </c>
    </row>
    <row r="105" spans="1:3">
      <c r="A105" s="4" t="s">
        <v>38</v>
      </c>
      <c r="B105" s="5" t="n">
        <v>0</v>
      </c>
      <c r="C105" s="5" t="n">
        <v>0</v>
      </c>
    </row>
    <row r="106" spans="1:3">
      <c r="A106" s="4" t="s">
        <v>279</v>
      </c>
    </row>
    <row r="107" spans="1:3">
      <c r="A107" s="3" t="s">
        <v>248</v>
      </c>
    </row>
    <row r="108" spans="1:3">
      <c r="A108" s="4" t="s">
        <v>38</v>
      </c>
      <c r="B108" s="7" t="n">
        <v>0</v>
      </c>
      <c r="C108"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1</v>
      </c>
    </row>
    <row r="3" spans="1:3">
      <c r="A3" s="3" t="s">
        <v>281</v>
      </c>
    </row>
    <row r="4" spans="1:3">
      <c r="A4" s="4" t="s">
        <v>282</v>
      </c>
      <c r="B4" s="7" t="n">
        <v>2236</v>
      </c>
      <c r="C4" s="7" t="n">
        <v>1244</v>
      </c>
    </row>
    <row r="5" spans="1:3">
      <c r="A5" s="4" t="s">
        <v>283</v>
      </c>
      <c r="B5" s="5" t="n">
        <v>592</v>
      </c>
      <c r="C5" s="5" t="n">
        <v>683</v>
      </c>
    </row>
    <row r="6" spans="1:3">
      <c r="A6" s="4" t="s">
        <v>284</v>
      </c>
      <c r="B6" s="5" t="n">
        <v>-797</v>
      </c>
      <c r="C6" s="5" t="n">
        <v>0</v>
      </c>
    </row>
    <row r="7" spans="1:3">
      <c r="A7" s="4" t="s">
        <v>285</v>
      </c>
      <c r="B7" s="7" t="n">
        <v>2031</v>
      </c>
      <c r="C7" s="7" t="n">
        <v>19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0</v>
      </c>
      <c r="D1" s="2" t="s">
        <v>1</v>
      </c>
    </row>
    <row r="2" spans="1:5">
      <c r="B2" s="2" t="s">
        <v>2</v>
      </c>
      <c r="C2" s="2" t="s">
        <v>71</v>
      </c>
      <c r="D2" s="2" t="s">
        <v>2</v>
      </c>
      <c r="E2" s="2" t="s">
        <v>71</v>
      </c>
    </row>
    <row r="3" spans="1:5">
      <c r="A3" s="3" t="s">
        <v>287</v>
      </c>
    </row>
    <row r="4" spans="1:5">
      <c r="A4" s="4" t="s">
        <v>288</v>
      </c>
      <c r="B4" s="5" t="n">
        <v>4224</v>
      </c>
      <c r="C4" s="5" t="n">
        <v>4093</v>
      </c>
      <c r="D4" s="5" t="n">
        <v>4224</v>
      </c>
      <c r="E4" s="5" t="n">
        <v>4093</v>
      </c>
    </row>
    <row r="5" spans="1:5">
      <c r="A5" s="4" t="s">
        <v>289</v>
      </c>
    </row>
    <row r="6" spans="1:5">
      <c r="A6" s="3" t="s">
        <v>287</v>
      </c>
    </row>
    <row r="7" spans="1:5">
      <c r="A7" s="4" t="s">
        <v>288</v>
      </c>
      <c r="B7" s="5" t="n">
        <v>3519</v>
      </c>
      <c r="C7" s="5" t="n">
        <v>3459</v>
      </c>
      <c r="D7" s="5" t="n">
        <v>3519</v>
      </c>
      <c r="E7" s="5" t="n">
        <v>3459</v>
      </c>
    </row>
    <row r="8" spans="1:5">
      <c r="A8" s="4" t="s">
        <v>290</v>
      </c>
    </row>
    <row r="9" spans="1:5">
      <c r="A9" s="3" t="s">
        <v>287</v>
      </c>
    </row>
    <row r="10" spans="1:5">
      <c r="A10" s="4" t="s">
        <v>288</v>
      </c>
      <c r="B10" s="5" t="n">
        <v>39</v>
      </c>
      <c r="C10" s="5" t="n">
        <v>64</v>
      </c>
      <c r="D10" s="5" t="n">
        <v>39</v>
      </c>
      <c r="E10" s="5" t="n">
        <v>64</v>
      </c>
    </row>
    <row r="11" spans="1:5">
      <c r="A11" s="4" t="s">
        <v>291</v>
      </c>
    </row>
    <row r="12" spans="1:5">
      <c r="A12" s="3" t="s">
        <v>287</v>
      </c>
    </row>
    <row r="13" spans="1:5">
      <c r="A13" s="4" t="s">
        <v>288</v>
      </c>
      <c r="B13" s="5" t="n">
        <v>18</v>
      </c>
      <c r="C13" s="5" t="n">
        <v>19</v>
      </c>
      <c r="D13" s="5" t="n">
        <v>18</v>
      </c>
      <c r="E13" s="5" t="n">
        <v>19</v>
      </c>
    </row>
    <row r="14" spans="1:5">
      <c r="A14" s="4" t="s">
        <v>292</v>
      </c>
    </row>
    <row r="15" spans="1:5">
      <c r="A15" s="3" t="s">
        <v>287</v>
      </c>
    </row>
    <row r="16" spans="1:5">
      <c r="A16" s="4" t="s">
        <v>288</v>
      </c>
      <c r="B16" s="5" t="n">
        <v>648</v>
      </c>
      <c r="C16" s="5" t="n">
        <v>551</v>
      </c>
      <c r="D16" s="5" t="n">
        <v>648</v>
      </c>
      <c r="E16" s="5" t="n">
        <v>5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3</v>
      </c>
      <c r="C1" s="2" t="s">
        <v>294</v>
      </c>
    </row>
    <row r="2" spans="1:5">
      <c r="C2" s="2" t="s">
        <v>295</v>
      </c>
      <c r="D2" s="2" t="s">
        <v>2</v>
      </c>
      <c r="E2" s="2" t="s">
        <v>27</v>
      </c>
    </row>
    <row r="3" spans="1:5">
      <c r="A3" s="3" t="s">
        <v>160</v>
      </c>
    </row>
    <row r="4" spans="1:5">
      <c r="A4" s="4" t="s">
        <v>296</v>
      </c>
      <c r="D4" s="5" t="n">
        <v>39000</v>
      </c>
      <c r="E4" s="5" t="n">
        <v>61000</v>
      </c>
    </row>
    <row r="5" spans="1:5">
      <c r="A5" s="4" t="s">
        <v>297</v>
      </c>
      <c r="D5" s="9" t="n">
        <v>5.88</v>
      </c>
    </row>
    <row r="6" spans="1:5">
      <c r="A6" s="4" t="s">
        <v>298</v>
      </c>
      <c r="C6" s="5" t="n">
        <v>21258</v>
      </c>
    </row>
    <row r="7" spans="1:5">
      <c r="A7" s="4" t="s">
        <v>299</v>
      </c>
      <c r="C7" s="5" t="n">
        <v>18449</v>
      </c>
    </row>
    <row r="8" spans="1:5">
      <c r="A8" s="4" t="s">
        <v>300</v>
      </c>
    </row>
    <row r="9" spans="1:5">
      <c r="A9" s="3" t="s">
        <v>160</v>
      </c>
    </row>
    <row r="10" spans="1:5">
      <c r="A10" s="4" t="s">
        <v>296</v>
      </c>
      <c r="B10" s="4" t="s">
        <v>301</v>
      </c>
      <c r="D10" s="5" t="n">
        <v>39000</v>
      </c>
      <c r="E10" s="5" t="n">
        <v>61000</v>
      </c>
    </row>
    <row r="11" spans="1:5">
      <c r="A11" s="4" t="s">
        <v>297</v>
      </c>
      <c r="B11" s="4" t="s">
        <v>301</v>
      </c>
      <c r="D11" s="9" t="n">
        <v>5.88</v>
      </c>
    </row>
    <row r="12" spans="1:5"/>
    <row r="13" spans="1:5">
      <c r="A13" s="4" t="s">
        <v>301</v>
      </c>
      <c r="B13" s="4" t="s">
        <v>302</v>
      </c>
    </row>
  </sheetData>
  <mergeCells count="3">
    <mergeCell ref="A1:B2"/>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258000</v>
      </c>
      <c r="C4" s="7" t="n">
        <v>3014000</v>
      </c>
      <c r="D4" s="7" t="n">
        <v>10175000</v>
      </c>
      <c r="E4" s="7" t="n">
        <v>9776000</v>
      </c>
    </row>
    <row r="5" spans="1:5">
      <c r="A5" s="3" t="s">
        <v>74</v>
      </c>
    </row>
    <row r="6" spans="1:5">
      <c r="A6" s="4" t="s">
        <v>75</v>
      </c>
      <c r="B6" s="5" t="n">
        <v>24667000</v>
      </c>
      <c r="C6" s="5" t="n">
        <v>21059000</v>
      </c>
      <c r="D6" s="5" t="n">
        <v>74027000</v>
      </c>
      <c r="E6" s="5" t="n">
        <v>64387000</v>
      </c>
    </row>
    <row r="7" spans="1:5">
      <c r="A7" s="4" t="s">
        <v>76</v>
      </c>
      <c r="B7" s="5" t="n">
        <v>8653000</v>
      </c>
      <c r="C7" s="5" t="n">
        <v>7533000</v>
      </c>
      <c r="D7" s="5" t="n">
        <v>23756000</v>
      </c>
      <c r="E7" s="5" t="n">
        <v>26735000</v>
      </c>
    </row>
    <row r="8" spans="1:5">
      <c r="A8" s="4" t="s">
        <v>77</v>
      </c>
      <c r="B8" s="5" t="n">
        <v>33320000</v>
      </c>
      <c r="C8" s="5" t="n">
        <v>28592000</v>
      </c>
      <c r="D8" s="5" t="n">
        <v>97783000</v>
      </c>
      <c r="E8" s="5" t="n">
        <v>91122000</v>
      </c>
    </row>
    <row r="9" spans="1:5">
      <c r="A9" s="4" t="s">
        <v>78</v>
      </c>
      <c r="B9" s="5" t="n">
        <v>-30062000</v>
      </c>
      <c r="C9" s="5" t="n">
        <v>-25578000</v>
      </c>
      <c r="D9" s="5" t="n">
        <v>-87608000</v>
      </c>
      <c r="E9" s="5" t="n">
        <v>-81346000</v>
      </c>
    </row>
    <row r="10" spans="1:5">
      <c r="A10" s="4" t="s">
        <v>79</v>
      </c>
      <c r="B10" s="5" t="n">
        <v>-342000</v>
      </c>
      <c r="C10" s="5" t="n">
        <v>-410000</v>
      </c>
      <c r="D10" s="5" t="n">
        <v>-592000</v>
      </c>
      <c r="E10" s="5" t="n">
        <v>-683000</v>
      </c>
    </row>
    <row r="11" spans="1:5">
      <c r="A11" s="4" t="s">
        <v>80</v>
      </c>
      <c r="B11" s="5" t="n">
        <v>1413000</v>
      </c>
      <c r="C11" s="5" t="n">
        <v>496000</v>
      </c>
      <c r="D11" s="5" t="n">
        <v>4073000</v>
      </c>
      <c r="E11" s="5" t="n">
        <v>1474000</v>
      </c>
    </row>
    <row r="12" spans="1:5">
      <c r="A12" s="4" t="s">
        <v>81</v>
      </c>
      <c r="B12" s="5" t="n">
        <v>1071000</v>
      </c>
      <c r="C12" s="5" t="n">
        <v>86000</v>
      </c>
      <c r="D12" s="5" t="n">
        <v>3481000</v>
      </c>
      <c r="E12" s="5" t="n">
        <v>791000</v>
      </c>
    </row>
    <row r="13" spans="1:5">
      <c r="A13" s="4" t="s">
        <v>82</v>
      </c>
      <c r="B13" s="5" t="n">
        <v>-28991000</v>
      </c>
      <c r="C13" s="5" t="n">
        <v>-25492000</v>
      </c>
      <c r="D13" s="5" t="n">
        <v>-84127000</v>
      </c>
      <c r="E13" s="5" t="n">
        <v>-80555000</v>
      </c>
    </row>
    <row r="14" spans="1:5">
      <c r="A14" s="4" t="s">
        <v>83</v>
      </c>
      <c r="B14" s="5" t="n">
        <v>12000</v>
      </c>
      <c r="C14" s="5" t="n">
        <v>41000</v>
      </c>
      <c r="D14" s="5" t="n">
        <v>-9000</v>
      </c>
      <c r="E14" s="5" t="n">
        <v>29000</v>
      </c>
    </row>
    <row r="15" spans="1:5">
      <c r="A15" s="4" t="s">
        <v>84</v>
      </c>
      <c r="B15" s="7" t="n">
        <v>-28979000</v>
      </c>
      <c r="C15" s="7" t="n">
        <v>-25451000</v>
      </c>
      <c r="D15" s="7" t="n">
        <v>-84136000</v>
      </c>
      <c r="E15" s="7" t="n">
        <v>-80526000</v>
      </c>
    </row>
    <row r="16" spans="1:5">
      <c r="A16" s="4" t="s">
        <v>85</v>
      </c>
      <c r="B16" s="9" t="n">
        <v>-0.63</v>
      </c>
      <c r="C16" s="9" t="n">
        <v>-0.65</v>
      </c>
      <c r="D16" s="9" t="n">
        <v>-1.84</v>
      </c>
      <c r="E16" s="9" t="n">
        <v>-2.08</v>
      </c>
    </row>
    <row r="17" spans="1:5">
      <c r="A17" s="4" t="s">
        <v>86</v>
      </c>
      <c r="B17" s="5" t="n">
        <v>46051</v>
      </c>
      <c r="C17" s="5" t="n">
        <v>39361</v>
      </c>
      <c r="D17" s="5" t="n">
        <v>45787</v>
      </c>
      <c r="E17" s="5" t="n">
        <v>38804</v>
      </c>
    </row>
    <row r="18" spans="1:5">
      <c r="A18" s="3" t="s">
        <v>87</v>
      </c>
    </row>
    <row r="19" spans="1:5">
      <c r="A19" s="4" t="s">
        <v>84</v>
      </c>
      <c r="B19" s="7" t="n">
        <v>-28979000</v>
      </c>
      <c r="C19" s="7" t="n">
        <v>-25451000</v>
      </c>
      <c r="D19" s="7" t="n">
        <v>-84136000</v>
      </c>
      <c r="E19" s="7" t="n">
        <v>-80526000</v>
      </c>
    </row>
    <row r="20" spans="1:5">
      <c r="A20" s="4" t="s">
        <v>88</v>
      </c>
      <c r="B20" s="5" t="n">
        <v>317000</v>
      </c>
      <c r="C20" s="5" t="n">
        <v>100000</v>
      </c>
      <c r="D20" s="5" t="n">
        <v>170000</v>
      </c>
      <c r="E20" s="5" t="n">
        <v>170000</v>
      </c>
    </row>
    <row r="21" spans="1:5">
      <c r="A21" s="4" t="s">
        <v>89</v>
      </c>
      <c r="B21" s="5" t="n">
        <v>-28662000</v>
      </c>
      <c r="C21" s="5" t="n">
        <v>-25351000</v>
      </c>
      <c r="D21" s="5" t="n">
        <v>-83966000</v>
      </c>
      <c r="E21" s="5" t="n">
        <v>-80356000</v>
      </c>
    </row>
    <row r="22" spans="1:5">
      <c r="A22" s="4" t="s">
        <v>90</v>
      </c>
    </row>
    <row r="23" spans="1:5">
      <c r="A23" s="3" t="s">
        <v>72</v>
      </c>
    </row>
    <row r="24" spans="1:5">
      <c r="A24" s="4" t="s">
        <v>73</v>
      </c>
      <c r="B24" s="5" t="n">
        <v>0</v>
      </c>
      <c r="C24" s="5" t="n">
        <v>135000</v>
      </c>
      <c r="D24" s="5" t="n">
        <v>0</v>
      </c>
      <c r="E24" s="5" t="n">
        <v>406000</v>
      </c>
    </row>
    <row r="25" spans="1:5">
      <c r="A25" s="4" t="s">
        <v>91</v>
      </c>
    </row>
    <row r="26" spans="1:5">
      <c r="A26" s="3" t="s">
        <v>72</v>
      </c>
    </row>
    <row r="27" spans="1:5">
      <c r="A27" s="4" t="s">
        <v>73</v>
      </c>
      <c r="B27" s="7" t="n">
        <v>3258000</v>
      </c>
      <c r="C27" s="7" t="n">
        <v>2879000</v>
      </c>
      <c r="D27" s="7" t="n">
        <v>10175000</v>
      </c>
      <c r="E27" s="7" t="n">
        <v>937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1</v>
      </c>
    </row>
    <row r="2" spans="1:2">
      <c r="B2" s="2" t="s">
        <v>2</v>
      </c>
    </row>
    <row r="3" spans="1:2">
      <c r="A3" s="3" t="s">
        <v>166</v>
      </c>
    </row>
    <row r="4" spans="1:2">
      <c r="A4" s="4" t="s">
        <v>304</v>
      </c>
      <c r="B4" s="4" t="s">
        <v>305</v>
      </c>
    </row>
    <row r="5" spans="1:2">
      <c r="A5" s="4" t="s">
        <v>306</v>
      </c>
    </row>
    <row r="6" spans="1:2">
      <c r="A6" s="3" t="s">
        <v>166</v>
      </c>
    </row>
    <row r="7" spans="1:2">
      <c r="A7" s="4" t="s">
        <v>307</v>
      </c>
      <c r="B7"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9</v>
      </c>
      <c r="B1" s="2" t="s">
        <v>70</v>
      </c>
      <c r="D1" s="2" t="s">
        <v>1</v>
      </c>
      <c r="F1" s="2" t="s">
        <v>244</v>
      </c>
    </row>
    <row r="2" spans="1:7">
      <c r="B2" s="2" t="s">
        <v>2</v>
      </c>
      <c r="C2" s="2" t="s">
        <v>71</v>
      </c>
      <c r="D2" s="2" t="s">
        <v>2</v>
      </c>
      <c r="E2" s="2" t="s">
        <v>71</v>
      </c>
      <c r="F2" s="2" t="s">
        <v>27</v>
      </c>
      <c r="G2" s="2" t="s">
        <v>310</v>
      </c>
    </row>
    <row r="3" spans="1:7">
      <c r="A3" s="3" t="s">
        <v>166</v>
      </c>
    </row>
    <row r="4" spans="1:7">
      <c r="A4" s="4" t="s">
        <v>311</v>
      </c>
      <c r="B4" s="7" t="n">
        <v>3258000</v>
      </c>
      <c r="C4" s="7" t="n">
        <v>3014000</v>
      </c>
      <c r="D4" s="7" t="n">
        <v>10175000</v>
      </c>
      <c r="E4" s="7" t="n">
        <v>9776000</v>
      </c>
    </row>
    <row r="5" spans="1:7">
      <c r="A5" s="4" t="s">
        <v>42</v>
      </c>
      <c r="B5" s="5" t="n">
        <v>0</v>
      </c>
      <c r="D5" s="5" t="n">
        <v>0</v>
      </c>
    </row>
    <row r="6" spans="1:7">
      <c r="A6" s="4" t="s">
        <v>55</v>
      </c>
      <c r="B6" s="5" t="n">
        <v>-551815000</v>
      </c>
      <c r="D6" s="5" t="n">
        <v>-551815000</v>
      </c>
      <c r="F6" s="7" t="n">
        <v>-473024000</v>
      </c>
    </row>
    <row r="7" spans="1:7">
      <c r="A7" s="4" t="s">
        <v>312</v>
      </c>
      <c r="B7" s="5" t="n">
        <v>0</v>
      </c>
      <c r="D7" s="5" t="n">
        <v>0</v>
      </c>
      <c r="F7" s="5" t="n">
        <v>541000</v>
      </c>
    </row>
    <row r="8" spans="1:7">
      <c r="A8" s="4" t="s">
        <v>45</v>
      </c>
      <c r="B8" s="5" t="n">
        <v>0</v>
      </c>
      <c r="D8" s="5" t="n">
        <v>0</v>
      </c>
      <c r="F8" s="5" t="n">
        <v>3161000</v>
      </c>
    </row>
    <row r="9" spans="1:7">
      <c r="A9" s="4" t="s">
        <v>313</v>
      </c>
    </row>
    <row r="10" spans="1:7">
      <c r="A10" s="3" t="s">
        <v>166</v>
      </c>
    </row>
    <row r="11" spans="1:7">
      <c r="A11" s="4" t="s">
        <v>311</v>
      </c>
      <c r="F11" s="5" t="n">
        <v>192300000</v>
      </c>
    </row>
    <row r="12" spans="1:7">
      <c r="A12" s="4" t="s">
        <v>42</v>
      </c>
      <c r="G12" s="7" t="n">
        <v>3700000</v>
      </c>
    </row>
    <row r="13" spans="1:7">
      <c r="A13" s="4" t="s">
        <v>314</v>
      </c>
    </row>
    <row r="14" spans="1:7">
      <c r="A14" s="3" t="s">
        <v>166</v>
      </c>
    </row>
    <row r="15" spans="1:7">
      <c r="A15" s="4" t="s">
        <v>311</v>
      </c>
      <c r="F15" s="5" t="n">
        <v>47900000</v>
      </c>
    </row>
    <row r="16" spans="1:7">
      <c r="A16" s="4" t="s">
        <v>315</v>
      </c>
    </row>
    <row r="17" spans="1:7">
      <c r="A17" s="3" t="s">
        <v>166</v>
      </c>
    </row>
    <row r="18" spans="1:7">
      <c r="A18" s="4" t="s">
        <v>311</v>
      </c>
      <c r="F18" s="5" t="n">
        <v>14900000</v>
      </c>
    </row>
    <row r="19" spans="1:7">
      <c r="A19" s="4" t="s">
        <v>316</v>
      </c>
    </row>
    <row r="20" spans="1:7">
      <c r="A20" s="3" t="s">
        <v>166</v>
      </c>
    </row>
    <row r="21" spans="1:7">
      <c r="A21" s="4" t="s">
        <v>311</v>
      </c>
      <c r="F21" s="5" t="n">
        <v>59500000</v>
      </c>
    </row>
    <row r="22" spans="1:7">
      <c r="A22" s="4" t="s">
        <v>90</v>
      </c>
    </row>
    <row r="23" spans="1:7">
      <c r="A23" s="3" t="s">
        <v>166</v>
      </c>
    </row>
    <row r="24" spans="1:7">
      <c r="A24" s="4" t="s">
        <v>311</v>
      </c>
      <c r="B24" s="5" t="n">
        <v>0</v>
      </c>
      <c r="C24" s="5" t="n">
        <v>135000</v>
      </c>
      <c r="D24" s="5" t="n">
        <v>0</v>
      </c>
      <c r="E24" s="5" t="n">
        <v>406000</v>
      </c>
    </row>
    <row r="25" spans="1:7">
      <c r="A25" s="4" t="s">
        <v>317</v>
      </c>
    </row>
    <row r="26" spans="1:7">
      <c r="A26" s="3" t="s">
        <v>166</v>
      </c>
    </row>
    <row r="27" spans="1:7">
      <c r="A27" s="4" t="s">
        <v>311</v>
      </c>
      <c r="F27" s="5" t="n">
        <v>25000000</v>
      </c>
    </row>
    <row r="28" spans="1:7">
      <c r="A28" s="4" t="s">
        <v>318</v>
      </c>
    </row>
    <row r="29" spans="1:7">
      <c r="A29" s="3" t="s">
        <v>166</v>
      </c>
    </row>
    <row r="30" spans="1:7">
      <c r="A30" s="4" t="s">
        <v>311</v>
      </c>
      <c r="F30" s="7" t="n">
        <v>45000000</v>
      </c>
    </row>
    <row r="31" spans="1:7">
      <c r="A31" s="4" t="s">
        <v>91</v>
      </c>
    </row>
    <row r="32" spans="1:7">
      <c r="A32" s="3" t="s">
        <v>166</v>
      </c>
    </row>
    <row r="33" spans="1:7">
      <c r="A33" s="4" t="s">
        <v>311</v>
      </c>
      <c r="B33" s="5" t="n">
        <v>3258000</v>
      </c>
      <c r="C33" s="5" t="n">
        <v>2879000</v>
      </c>
      <c r="D33" s="5" t="n">
        <v>10175000</v>
      </c>
      <c r="E33" s="5" t="n">
        <v>9370000</v>
      </c>
    </row>
    <row r="34" spans="1:7">
      <c r="A34" s="4" t="s">
        <v>319</v>
      </c>
    </row>
    <row r="35" spans="1:7">
      <c r="A35" s="3" t="s">
        <v>166</v>
      </c>
    </row>
    <row r="36" spans="1:7">
      <c r="A36" s="4" t="s">
        <v>320</v>
      </c>
      <c r="D36" s="5" t="n">
        <v>109600000</v>
      </c>
    </row>
    <row r="37" spans="1:7">
      <c r="A37" s="4" t="s">
        <v>321</v>
      </c>
    </row>
    <row r="38" spans="1:7">
      <c r="A38" s="3" t="s">
        <v>166</v>
      </c>
    </row>
    <row r="39" spans="1:7">
      <c r="A39" s="4" t="s">
        <v>320</v>
      </c>
      <c r="D39" s="5" t="n">
        <v>44500000</v>
      </c>
    </row>
    <row r="40" spans="1:7">
      <c r="A40" s="4" t="s">
        <v>322</v>
      </c>
    </row>
    <row r="41" spans="1:7">
      <c r="A41" s="3" t="s">
        <v>166</v>
      </c>
    </row>
    <row r="42" spans="1:7">
      <c r="A42" s="4" t="s">
        <v>311</v>
      </c>
      <c r="B42" s="5" t="n">
        <v>3300000</v>
      </c>
      <c r="C42" s="7" t="n">
        <v>2900000</v>
      </c>
      <c r="D42" s="5" t="n">
        <v>10200000</v>
      </c>
      <c r="E42" s="7" t="n">
        <v>9400000</v>
      </c>
    </row>
    <row r="43" spans="1:7">
      <c r="A43" s="4" t="s">
        <v>323</v>
      </c>
    </row>
    <row r="44" spans="1:7">
      <c r="A44" s="3" t="s">
        <v>166</v>
      </c>
    </row>
    <row r="45" spans="1:7">
      <c r="A45" s="4" t="s">
        <v>324</v>
      </c>
      <c r="B45" s="5" t="n">
        <v>25000000</v>
      </c>
      <c r="D45" s="5" t="n">
        <v>25000000</v>
      </c>
    </row>
    <row r="46" spans="1:7">
      <c r="A46" s="4" t="s">
        <v>325</v>
      </c>
    </row>
    <row r="47" spans="1:7">
      <c r="A47" s="3" t="s">
        <v>166</v>
      </c>
    </row>
    <row r="48" spans="1:7">
      <c r="A48" s="4" t="s">
        <v>55</v>
      </c>
      <c r="G48" s="5" t="n">
        <v>3700000</v>
      </c>
    </row>
    <row r="49" spans="1:7">
      <c r="A49" s="4" t="s">
        <v>312</v>
      </c>
      <c r="G49" s="5" t="n">
        <v>500000</v>
      </c>
    </row>
    <row r="50" spans="1:7">
      <c r="A50" s="4" t="s">
        <v>45</v>
      </c>
      <c r="G50" s="7" t="n">
        <v>3200000</v>
      </c>
    </row>
    <row r="51" spans="1:7">
      <c r="A51" s="4" t="s">
        <v>326</v>
      </c>
    </row>
    <row r="52" spans="1:7">
      <c r="A52" s="3" t="s">
        <v>166</v>
      </c>
    </row>
    <row r="53" spans="1:7">
      <c r="A53" s="4" t="s">
        <v>42</v>
      </c>
      <c r="B53" s="5" t="n">
        <v>3300000</v>
      </c>
      <c r="D53" s="5" t="n">
        <v>3300000</v>
      </c>
    </row>
    <row r="54" spans="1:7">
      <c r="A54" s="4" t="s">
        <v>327</v>
      </c>
    </row>
    <row r="55" spans="1:7">
      <c r="A55" s="3" t="s">
        <v>166</v>
      </c>
    </row>
    <row r="56" spans="1:7">
      <c r="A56" s="4" t="s">
        <v>311</v>
      </c>
      <c r="B56" s="7" t="n">
        <v>100000</v>
      </c>
      <c r="D56" s="7" t="n">
        <v>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28</v>
      </c>
      <c r="B1" s="2" t="s">
        <v>294</v>
      </c>
      <c r="C1" s="2" t="s">
        <v>70</v>
      </c>
      <c r="E1" s="2" t="s">
        <v>1</v>
      </c>
      <c r="G1" s="2" t="s">
        <v>244</v>
      </c>
    </row>
    <row r="2" spans="1:7">
      <c r="B2" s="2" t="s">
        <v>329</v>
      </c>
      <c r="C2" s="2" t="s">
        <v>2</v>
      </c>
      <c r="D2" s="2" t="s">
        <v>71</v>
      </c>
      <c r="E2" s="2" t="s">
        <v>2</v>
      </c>
      <c r="F2" s="2" t="s">
        <v>71</v>
      </c>
      <c r="G2" s="2" t="s">
        <v>330</v>
      </c>
    </row>
    <row r="3" spans="1:7">
      <c r="A3" s="3" t="s">
        <v>166</v>
      </c>
    </row>
    <row r="4" spans="1:7">
      <c r="A4" s="4" t="s">
        <v>331</v>
      </c>
      <c r="C4" s="7" t="n">
        <v>24667000</v>
      </c>
      <c r="D4" s="7" t="n">
        <v>21059000</v>
      </c>
      <c r="E4" s="7" t="n">
        <v>74027000</v>
      </c>
      <c r="F4" s="7" t="n">
        <v>64387000</v>
      </c>
    </row>
    <row r="5" spans="1:7">
      <c r="A5" s="4" t="s">
        <v>332</v>
      </c>
    </row>
    <row r="6" spans="1:7">
      <c r="A6" s="3" t="s">
        <v>166</v>
      </c>
    </row>
    <row r="7" spans="1:7">
      <c r="A7" s="4" t="s">
        <v>331</v>
      </c>
      <c r="C7" s="5" t="n">
        <v>0</v>
      </c>
      <c r="D7" s="5" t="n">
        <v>0</v>
      </c>
      <c r="E7" s="5" t="n">
        <v>100000</v>
      </c>
      <c r="F7" s="5" t="n">
        <v>100000</v>
      </c>
    </row>
    <row r="8" spans="1:7">
      <c r="A8" s="4" t="s">
        <v>333</v>
      </c>
    </row>
    <row r="9" spans="1:7">
      <c r="A9" s="3" t="s">
        <v>166</v>
      </c>
    </row>
    <row r="10" spans="1:7">
      <c r="A10" s="4" t="s">
        <v>334</v>
      </c>
      <c r="G10" s="4" t="s">
        <v>335</v>
      </c>
    </row>
    <row r="11" spans="1:7">
      <c r="A11" s="4" t="s">
        <v>336</v>
      </c>
      <c r="G11" s="4" t="s">
        <v>337</v>
      </c>
    </row>
    <row r="12" spans="1:7">
      <c r="A12" s="4" t="s">
        <v>338</v>
      </c>
    </row>
    <row r="13" spans="1:7">
      <c r="A13" s="3" t="s">
        <v>166</v>
      </c>
    </row>
    <row r="14" spans="1:7">
      <c r="A14" s="4" t="s">
        <v>334</v>
      </c>
      <c r="G14" s="4" t="s">
        <v>339</v>
      </c>
    </row>
    <row r="15" spans="1:7">
      <c r="A15" s="4" t="s">
        <v>336</v>
      </c>
      <c r="G15" s="4" t="s">
        <v>340</v>
      </c>
    </row>
    <row r="16" spans="1:7">
      <c r="A16" s="4" t="s">
        <v>341</v>
      </c>
    </row>
    <row r="17" spans="1:7">
      <c r="A17" s="3" t="s">
        <v>166</v>
      </c>
    </row>
    <row r="18" spans="1:7">
      <c r="A18" s="4" t="s">
        <v>342</v>
      </c>
      <c r="G18" s="7" t="n">
        <v>2000000</v>
      </c>
    </row>
    <row r="19" spans="1:7">
      <c r="A19" s="4" t="s">
        <v>343</v>
      </c>
    </row>
    <row r="20" spans="1:7">
      <c r="A20" s="3" t="s">
        <v>166</v>
      </c>
    </row>
    <row r="21" spans="1:7">
      <c r="A21" s="4" t="s">
        <v>342</v>
      </c>
      <c r="G21" s="7" t="n">
        <v>700000</v>
      </c>
    </row>
    <row r="22" spans="1:7">
      <c r="A22" s="4" t="s">
        <v>344</v>
      </c>
    </row>
    <row r="23" spans="1:7">
      <c r="A23" s="3" t="s">
        <v>166</v>
      </c>
    </row>
    <row r="24" spans="1:7">
      <c r="A24" s="4" t="s">
        <v>345</v>
      </c>
      <c r="G24" s="5" t="n">
        <v>62500</v>
      </c>
    </row>
    <row r="25" spans="1:7">
      <c r="A25" s="4" t="s">
        <v>346</v>
      </c>
      <c r="G25" s="7" t="n">
        <v>25000</v>
      </c>
    </row>
    <row r="26" spans="1:7">
      <c r="A26" s="4" t="s">
        <v>347</v>
      </c>
    </row>
    <row r="27" spans="1:7">
      <c r="A27" s="3" t="s">
        <v>166</v>
      </c>
    </row>
    <row r="28" spans="1:7">
      <c r="A28" s="4" t="s">
        <v>331</v>
      </c>
      <c r="B28" s="7" t="n">
        <v>300000</v>
      </c>
    </row>
    <row r="29" spans="1:7">
      <c r="A29" s="4" t="s">
        <v>348</v>
      </c>
    </row>
    <row r="30" spans="1:7">
      <c r="A30" s="3" t="s">
        <v>166</v>
      </c>
    </row>
    <row r="31" spans="1:7">
      <c r="A31" s="4" t="s">
        <v>331</v>
      </c>
      <c r="C31" s="7" t="n">
        <v>43000</v>
      </c>
      <c r="D31" s="7" t="n">
        <v>900000</v>
      </c>
      <c r="E31" s="7" t="n">
        <v>43000</v>
      </c>
      <c r="F31" s="7" t="n">
        <v>12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9</v>
      </c>
      <c r="B1" s="2" t="s">
        <v>70</v>
      </c>
      <c r="D1" s="2" t="s">
        <v>1</v>
      </c>
    </row>
    <row r="2" spans="1:5">
      <c r="B2" s="2" t="s">
        <v>2</v>
      </c>
      <c r="C2" s="2" t="s">
        <v>71</v>
      </c>
      <c r="D2" s="2" t="s">
        <v>2</v>
      </c>
      <c r="E2" s="2" t="s">
        <v>71</v>
      </c>
    </row>
    <row r="3" spans="1:5">
      <c r="A3" s="3" t="s">
        <v>350</v>
      </c>
    </row>
    <row r="4" spans="1:5">
      <c r="A4" s="4" t="s">
        <v>351</v>
      </c>
      <c r="B4" s="7" t="n">
        <v>6407</v>
      </c>
      <c r="C4" s="7" t="n">
        <v>5706</v>
      </c>
      <c r="D4" s="7" t="n">
        <v>18062</v>
      </c>
      <c r="E4" s="7" t="n">
        <v>21877</v>
      </c>
    </row>
    <row r="5" spans="1:5">
      <c r="A5" s="4" t="s">
        <v>352</v>
      </c>
    </row>
    <row r="6" spans="1:5">
      <c r="A6" s="3" t="s">
        <v>350</v>
      </c>
    </row>
    <row r="7" spans="1:5">
      <c r="A7" s="4" t="s">
        <v>351</v>
      </c>
      <c r="B7" s="5" t="n">
        <v>500</v>
      </c>
      <c r="C7" s="5" t="n">
        <v>1000</v>
      </c>
      <c r="D7" s="5" t="n">
        <v>1900</v>
      </c>
      <c r="E7" s="5" t="n">
        <v>3100</v>
      </c>
    </row>
    <row r="8" spans="1:5">
      <c r="A8" s="4" t="s">
        <v>353</v>
      </c>
    </row>
    <row r="9" spans="1:5">
      <c r="A9" s="3" t="s">
        <v>350</v>
      </c>
    </row>
    <row r="10" spans="1:5">
      <c r="A10" s="4" t="s">
        <v>351</v>
      </c>
      <c r="B10" s="5" t="n">
        <v>100</v>
      </c>
      <c r="C10" s="7" t="n">
        <v>100</v>
      </c>
      <c r="D10" s="5" t="n">
        <v>300</v>
      </c>
      <c r="E10" s="7" t="n">
        <v>200</v>
      </c>
    </row>
    <row r="11" spans="1:5">
      <c r="A11" s="4" t="s">
        <v>354</v>
      </c>
    </row>
    <row r="12" spans="1:5">
      <c r="A12" s="3" t="s">
        <v>350</v>
      </c>
    </row>
    <row r="13" spans="1:5">
      <c r="A13" s="4" t="s">
        <v>355</v>
      </c>
      <c r="B13" s="7" t="n">
        <v>1600</v>
      </c>
      <c r="D13" s="7" t="n">
        <v>1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0</v>
      </c>
      <c r="D1" s="2" t="s">
        <v>1</v>
      </c>
    </row>
    <row r="2" spans="1:5">
      <c r="B2" s="2" t="s">
        <v>2</v>
      </c>
      <c r="C2" s="2" t="s">
        <v>71</v>
      </c>
      <c r="D2" s="2" t="s">
        <v>2</v>
      </c>
      <c r="E2" s="2" t="s">
        <v>71</v>
      </c>
    </row>
    <row r="3" spans="1:5">
      <c r="A3" s="3" t="s">
        <v>357</v>
      </c>
    </row>
    <row r="4" spans="1:5">
      <c r="A4" s="4" t="s">
        <v>351</v>
      </c>
      <c r="B4" s="7" t="n">
        <v>6407</v>
      </c>
      <c r="C4" s="7" t="n">
        <v>5706</v>
      </c>
      <c r="D4" s="7" t="n">
        <v>18062</v>
      </c>
      <c r="E4" s="7" t="n">
        <v>21877</v>
      </c>
    </row>
    <row r="5" spans="1:5">
      <c r="A5" s="4" t="s">
        <v>75</v>
      </c>
    </row>
    <row r="6" spans="1:5">
      <c r="A6" s="3" t="s">
        <v>357</v>
      </c>
    </row>
    <row r="7" spans="1:5">
      <c r="A7" s="4" t="s">
        <v>351</v>
      </c>
      <c r="B7" s="5" t="n">
        <v>3346</v>
      </c>
      <c r="C7" s="5" t="n">
        <v>3173</v>
      </c>
      <c r="D7" s="5" t="n">
        <v>9264</v>
      </c>
      <c r="E7" s="5" t="n">
        <v>10268</v>
      </c>
    </row>
    <row r="8" spans="1:5">
      <c r="A8" s="4" t="s">
        <v>76</v>
      </c>
    </row>
    <row r="9" spans="1:5">
      <c r="A9" s="3" t="s">
        <v>357</v>
      </c>
    </row>
    <row r="10" spans="1:5">
      <c r="A10" s="4" t="s">
        <v>351</v>
      </c>
      <c r="B10" s="7" t="n">
        <v>3061</v>
      </c>
      <c r="C10" s="7" t="n">
        <v>2533</v>
      </c>
      <c r="D10" s="7" t="n">
        <v>8798</v>
      </c>
      <c r="E10" s="7" t="n">
        <v>116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350</v>
      </c>
    </row>
    <row r="4" spans="1:5">
      <c r="A4" s="4" t="s">
        <v>359</v>
      </c>
      <c r="B4" s="4" t="s">
        <v>360</v>
      </c>
      <c r="C4" s="4" t="s">
        <v>361</v>
      </c>
      <c r="D4" s="4" t="s">
        <v>360</v>
      </c>
      <c r="E4" s="4" t="s">
        <v>362</v>
      </c>
    </row>
    <row r="5" spans="1:5">
      <c r="A5" s="4" t="s">
        <v>363</v>
      </c>
      <c r="B5" s="4" t="s">
        <v>364</v>
      </c>
      <c r="C5" s="4" t="s">
        <v>364</v>
      </c>
      <c r="D5" s="4" t="s">
        <v>364</v>
      </c>
      <c r="E5" s="4" t="s">
        <v>364</v>
      </c>
    </row>
    <row r="6" spans="1:5">
      <c r="A6" s="4" t="s">
        <v>365</v>
      </c>
      <c r="B6" s="4" t="s">
        <v>366</v>
      </c>
      <c r="C6" s="4" t="s">
        <v>367</v>
      </c>
      <c r="D6" s="4" t="s">
        <v>368</v>
      </c>
      <c r="E6" s="4" t="s">
        <v>369</v>
      </c>
    </row>
    <row r="7" spans="1:5">
      <c r="A7" s="4" t="s">
        <v>370</v>
      </c>
      <c r="B7" s="4" t="s">
        <v>371</v>
      </c>
      <c r="C7" s="4" t="s">
        <v>371</v>
      </c>
      <c r="D7" s="4" t="s">
        <v>371</v>
      </c>
      <c r="E7" s="4" t="s">
        <v>3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72</v>
      </c>
      <c r="C1" s="2" t="s">
        <v>1</v>
      </c>
      <c r="D1" s="2" t="s">
        <v>244</v>
      </c>
    </row>
    <row r="2" spans="1:4">
      <c r="C2" s="2" t="s">
        <v>2</v>
      </c>
      <c r="D2" s="2" t="s">
        <v>27</v>
      </c>
    </row>
    <row r="3" spans="1:4">
      <c r="A3" s="3" t="s">
        <v>373</v>
      </c>
    </row>
    <row r="4" spans="1:4">
      <c r="A4" s="4" t="s">
        <v>374</v>
      </c>
      <c r="C4" s="5" t="n">
        <v>890996</v>
      </c>
    </row>
    <row r="5" spans="1:4">
      <c r="A5" s="4" t="s">
        <v>375</v>
      </c>
      <c r="C5" s="5" t="n">
        <v>-736956</v>
      </c>
    </row>
    <row r="6" spans="1:4">
      <c r="A6" s="3" t="s">
        <v>376</v>
      </c>
    </row>
    <row r="7" spans="1:4">
      <c r="A7" s="4" t="s">
        <v>377</v>
      </c>
      <c r="C7" s="9" t="n">
        <v>24.62</v>
      </c>
    </row>
    <row r="8" spans="1:4">
      <c r="A8" s="4" t="s">
        <v>378</v>
      </c>
      <c r="C8" s="7" t="n">
        <v>15000</v>
      </c>
    </row>
    <row r="9" spans="1:4">
      <c r="A9" s="4" t="s">
        <v>379</v>
      </c>
      <c r="C9" s="7" t="n">
        <v>18000</v>
      </c>
    </row>
    <row r="10" spans="1:4">
      <c r="A10" s="4" t="s">
        <v>380</v>
      </c>
    </row>
    <row r="11" spans="1:4">
      <c r="A11" s="3" t="s">
        <v>373</v>
      </c>
    </row>
    <row r="12" spans="1:4">
      <c r="A12" s="4" t="s">
        <v>381</v>
      </c>
      <c r="C12" s="5" t="n">
        <v>3452000</v>
      </c>
    </row>
    <row r="13" spans="1:4">
      <c r="A13" s="4" t="s">
        <v>374</v>
      </c>
      <c r="C13" s="5" t="n">
        <v>891000</v>
      </c>
    </row>
    <row r="14" spans="1:4">
      <c r="A14" s="4" t="s">
        <v>375</v>
      </c>
      <c r="C14" s="5" t="n">
        <v>-737000</v>
      </c>
    </row>
    <row r="15" spans="1:4">
      <c r="A15" s="4" t="s">
        <v>382</v>
      </c>
      <c r="C15" s="5" t="n">
        <v>-87000</v>
      </c>
    </row>
    <row r="16" spans="1:4">
      <c r="A16" s="4" t="s">
        <v>383</v>
      </c>
      <c r="C16" s="5" t="n">
        <v>3519000</v>
      </c>
      <c r="D16" s="5" t="n">
        <v>3452000</v>
      </c>
    </row>
    <row r="17" spans="1:4">
      <c r="A17" s="4" t="s">
        <v>384</v>
      </c>
      <c r="C17" s="5" t="n">
        <v>1884000</v>
      </c>
    </row>
    <row r="18" spans="1:4">
      <c r="A18" s="3" t="s">
        <v>385</v>
      </c>
    </row>
    <row r="19" spans="1:4">
      <c r="A19" s="4" t="s">
        <v>386</v>
      </c>
      <c r="C19" s="9" t="n">
        <v>29.14</v>
      </c>
    </row>
    <row r="20" spans="1:4">
      <c r="A20" s="4" t="s">
        <v>387</v>
      </c>
      <c r="C20" s="12" t="n">
        <v>41.55</v>
      </c>
    </row>
    <row r="21" spans="1:4">
      <c r="A21" s="4" t="s">
        <v>388</v>
      </c>
      <c r="C21" s="12" t="n">
        <v>20.33</v>
      </c>
    </row>
    <row r="22" spans="1:4">
      <c r="A22" s="4" t="s">
        <v>389</v>
      </c>
      <c r="C22" s="12" t="n">
        <v>36.19</v>
      </c>
    </row>
    <row r="23" spans="1:4">
      <c r="A23" s="4" t="s">
        <v>390</v>
      </c>
      <c r="C23" s="12" t="n">
        <v>33.95</v>
      </c>
      <c r="D23" s="9" t="n">
        <v>29.14</v>
      </c>
    </row>
    <row r="24" spans="1:4">
      <c r="A24" s="4" t="s">
        <v>391</v>
      </c>
      <c r="C24" s="9" t="n">
        <v>31.31</v>
      </c>
    </row>
    <row r="25" spans="1:4">
      <c r="A25" s="3" t="s">
        <v>392</v>
      </c>
    </row>
    <row r="26" spans="1:4">
      <c r="A26" s="4" t="s">
        <v>393</v>
      </c>
      <c r="C26" s="4" t="s">
        <v>394</v>
      </c>
      <c r="D26" s="4" t="s">
        <v>395</v>
      </c>
    </row>
    <row r="27" spans="1:4">
      <c r="A27" s="4" t="s">
        <v>396</v>
      </c>
      <c r="C27" s="4" t="s">
        <v>394</v>
      </c>
      <c r="D27" s="4" t="s">
        <v>395</v>
      </c>
    </row>
    <row r="28" spans="1:4">
      <c r="A28" s="4" t="s">
        <v>397</v>
      </c>
      <c r="C28" s="4" t="s">
        <v>398</v>
      </c>
    </row>
    <row r="29" spans="1:4">
      <c r="A29" s="3" t="s">
        <v>376</v>
      </c>
    </row>
    <row r="30" spans="1:4">
      <c r="A30" s="4" t="s">
        <v>396</v>
      </c>
      <c r="B30" s="4" t="s">
        <v>301</v>
      </c>
      <c r="C30" s="7" t="n">
        <v>81886</v>
      </c>
    </row>
    <row r="31" spans="1:4">
      <c r="A31" s="4" t="s">
        <v>397</v>
      </c>
      <c r="B31" s="4" t="s">
        <v>301</v>
      </c>
      <c r="C31" s="5" t="n">
        <v>48840</v>
      </c>
    </row>
    <row r="32" spans="1:4">
      <c r="A32" s="4" t="s">
        <v>399</v>
      </c>
      <c r="C32" s="7" t="n">
        <v>31300</v>
      </c>
    </row>
    <row r="33" spans="1:4">
      <c r="A33" s="4" t="s">
        <v>400</v>
      </c>
      <c r="C33" s="4" t="s">
        <v>401</v>
      </c>
    </row>
    <row r="34" spans="1:4"/>
    <row r="35" spans="1:4">
      <c r="A35" s="4" t="s">
        <v>301</v>
      </c>
      <c r="B35" s="4" t="s">
        <v>402</v>
      </c>
    </row>
  </sheetData>
  <mergeCells count="3">
    <mergeCell ref="A1:B2"/>
    <mergeCell ref="A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404</v>
      </c>
    </row>
    <row r="3" spans="1:2">
      <c r="A3" s="4" t="s">
        <v>292</v>
      </c>
    </row>
    <row r="4" spans="1:2">
      <c r="A4" s="3" t="s">
        <v>405</v>
      </c>
    </row>
    <row r="5" spans="1:2">
      <c r="A5" s="4" t="s">
        <v>406</v>
      </c>
      <c r="B5" s="5" t="n">
        <v>0</v>
      </c>
    </row>
    <row r="6" spans="1:2">
      <c r="A6" s="4" t="s">
        <v>407</v>
      </c>
      <c r="B6" s="5" t="n">
        <v>0</v>
      </c>
    </row>
    <row r="7" spans="1:2">
      <c r="A7" s="4" t="s">
        <v>408</v>
      </c>
      <c r="B7" s="5" t="n">
        <v>0</v>
      </c>
    </row>
    <row r="8" spans="1:2">
      <c r="A8" s="4" t="s">
        <v>409</v>
      </c>
      <c r="B8" s="5" t="n">
        <v>0</v>
      </c>
    </row>
    <row r="9" spans="1:2">
      <c r="A9" s="4" t="s">
        <v>410</v>
      </c>
      <c r="B9" s="5" t="n">
        <v>0</v>
      </c>
    </row>
    <row r="10" spans="1:2">
      <c r="A10" s="3" t="s">
        <v>411</v>
      </c>
    </row>
    <row r="11" spans="1:2">
      <c r="A11" s="4" t="s">
        <v>412</v>
      </c>
      <c r="B11" s="9" t="n">
        <v>32.44</v>
      </c>
    </row>
    <row r="12" spans="1:2">
      <c r="A12" s="4" t="s">
        <v>413</v>
      </c>
      <c r="B12" s="12" t="n">
        <v>38.8</v>
      </c>
    </row>
    <row r="13" spans="1:2">
      <c r="A13" s="4" t="s">
        <v>414</v>
      </c>
      <c r="B13" s="12" t="n">
        <v>31.53</v>
      </c>
    </row>
    <row r="14" spans="1:2">
      <c r="A14" s="4" t="s">
        <v>415</v>
      </c>
      <c r="B14" s="12" t="n">
        <v>35.58</v>
      </c>
    </row>
    <row r="15" spans="1:2">
      <c r="A15" s="4" t="s">
        <v>416</v>
      </c>
      <c r="B15" s="9" t="n">
        <v>36.48</v>
      </c>
    </row>
    <row r="16" spans="1:2">
      <c r="A16" s="4" t="s">
        <v>417</v>
      </c>
      <c r="B16" s="7" t="n">
        <v>11</v>
      </c>
    </row>
    <row r="17" spans="1:2">
      <c r="A17" s="4" t="s">
        <v>400</v>
      </c>
      <c r="B17" s="4" t="s">
        <v>418</v>
      </c>
    </row>
    <row r="18" spans="1:2">
      <c r="A18" s="4" t="s">
        <v>419</v>
      </c>
    </row>
    <row r="19" spans="1:2">
      <c r="A19" s="3" t="s">
        <v>405</v>
      </c>
    </row>
    <row r="20" spans="1:2">
      <c r="A20" s="4" t="s">
        <v>406</v>
      </c>
      <c r="B20" s="5" t="n">
        <v>337</v>
      </c>
    </row>
    <row r="21" spans="1:2">
      <c r="A21" s="4" t="s">
        <v>407</v>
      </c>
      <c r="B21" s="5" t="n">
        <v>0</v>
      </c>
    </row>
    <row r="22" spans="1:2">
      <c r="A22" s="4" t="s">
        <v>408</v>
      </c>
      <c r="B22" s="5" t="n">
        <v>-51</v>
      </c>
    </row>
    <row r="23" spans="1:2">
      <c r="A23" s="4" t="s">
        <v>409</v>
      </c>
      <c r="B23" s="5" t="n">
        <v>-18</v>
      </c>
    </row>
    <row r="24" spans="1:2">
      <c r="A24" s="4" t="s">
        <v>410</v>
      </c>
      <c r="B24" s="5" t="n">
        <v>268</v>
      </c>
    </row>
    <row r="25" spans="1:2">
      <c r="A25" s="3" t="s">
        <v>411</v>
      </c>
    </row>
    <row r="26" spans="1:2">
      <c r="A26" s="4" t="s">
        <v>412</v>
      </c>
      <c r="B26" s="9" t="n">
        <v>31.53</v>
      </c>
    </row>
    <row r="27" spans="1:2">
      <c r="A27" s="4" t="s">
        <v>413</v>
      </c>
      <c r="B27" s="5" t="n">
        <v>0</v>
      </c>
    </row>
    <row r="28" spans="1:2">
      <c r="A28" s="4" t="s">
        <v>414</v>
      </c>
      <c r="B28" s="12" t="n">
        <v>30.03</v>
      </c>
    </row>
    <row r="29" spans="1:2">
      <c r="A29" s="4" t="s">
        <v>415</v>
      </c>
      <c r="B29" s="12" t="n">
        <v>31.09</v>
      </c>
    </row>
    <row r="30" spans="1:2">
      <c r="A30" s="4" t="s">
        <v>416</v>
      </c>
      <c r="B30" s="9" t="n">
        <v>31.85</v>
      </c>
    </row>
    <row r="31" spans="1:2">
      <c r="A31" s="4" t="s">
        <v>417</v>
      </c>
      <c r="B31" s="10" t="n">
        <v>2.2</v>
      </c>
    </row>
    <row r="32" spans="1:2">
      <c r="A32" s="4" t="s">
        <v>400</v>
      </c>
      <c r="B32"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21</v>
      </c>
      <c r="B1" s="2" t="s">
        <v>244</v>
      </c>
    </row>
    <row r="2" spans="1:2">
      <c r="B2" s="2" t="s">
        <v>422</v>
      </c>
    </row>
    <row r="3" spans="1:2">
      <c r="A3" s="3" t="s">
        <v>173</v>
      </c>
    </row>
    <row r="4" spans="1:2">
      <c r="A4" s="4" t="s">
        <v>423</v>
      </c>
      <c r="B4" s="10" t="n">
        <v>5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4</v>
      </c>
      <c r="B1" s="2" t="s">
        <v>2</v>
      </c>
      <c r="C1" s="2" t="s">
        <v>27</v>
      </c>
    </row>
    <row r="2" spans="1:3">
      <c r="A2" s="3" t="s">
        <v>175</v>
      </c>
    </row>
    <row r="3" spans="1:3">
      <c r="A3" s="4" t="s">
        <v>42</v>
      </c>
      <c r="B3" s="7" t="n">
        <v>0</v>
      </c>
    </row>
    <row r="4" spans="1:3">
      <c r="A4" s="4" t="s">
        <v>425</v>
      </c>
    </row>
    <row r="5" spans="1:3">
      <c r="A5" s="3" t="s">
        <v>175</v>
      </c>
    </row>
    <row r="6" spans="1:3">
      <c r="A6" s="4" t="s">
        <v>426</v>
      </c>
      <c r="B6" s="4" t="s">
        <v>427</v>
      </c>
      <c r="C6" s="4" t="s">
        <v>428</v>
      </c>
    </row>
    <row r="7" spans="1:3">
      <c r="A7" s="4" t="s">
        <v>42</v>
      </c>
      <c r="B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94</v>
      </c>
      <c r="B4" s="7" t="n">
        <v>37</v>
      </c>
      <c r="C4" s="7" t="n">
        <v>59</v>
      </c>
      <c r="D4" s="7" t="n">
        <v>37</v>
      </c>
      <c r="E4" s="7" t="n">
        <v>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4</v>
      </c>
      <c r="B4" s="7" t="n">
        <v>-84136</v>
      </c>
      <c r="C4" s="7" t="n">
        <v>-80526</v>
      </c>
    </row>
    <row r="5" spans="1:3">
      <c r="A5" s="3" t="s">
        <v>97</v>
      </c>
    </row>
    <row r="6" spans="1:3">
      <c r="A6" s="4" t="s">
        <v>98</v>
      </c>
      <c r="B6" s="5" t="n">
        <v>2868</v>
      </c>
      <c r="C6" s="5" t="n">
        <v>2023</v>
      </c>
    </row>
    <row r="7" spans="1:3">
      <c r="A7" s="4" t="s">
        <v>99</v>
      </c>
      <c r="B7" s="5" t="n">
        <v>18062</v>
      </c>
      <c r="C7" s="5" t="n">
        <v>21877</v>
      </c>
    </row>
    <row r="8" spans="1:3">
      <c r="A8" s="4" t="s">
        <v>100</v>
      </c>
      <c r="B8" s="5" t="n">
        <v>592</v>
      </c>
      <c r="C8" s="5" t="n">
        <v>683</v>
      </c>
    </row>
    <row r="9" spans="1:3">
      <c r="A9" s="4" t="s">
        <v>101</v>
      </c>
      <c r="B9" s="5" t="n">
        <v>492</v>
      </c>
      <c r="C9" s="5" t="n">
        <v>211</v>
      </c>
    </row>
    <row r="10" spans="1:3">
      <c r="A10" s="3" t="s">
        <v>102</v>
      </c>
    </row>
    <row r="11" spans="1:3">
      <c r="A11" s="4" t="s">
        <v>103</v>
      </c>
      <c r="B11" s="5" t="n">
        <v>-2626</v>
      </c>
      <c r="C11" s="5" t="n">
        <v>426</v>
      </c>
    </row>
    <row r="12" spans="1:3">
      <c r="A12" s="4" t="s">
        <v>104</v>
      </c>
      <c r="B12" s="5" t="n">
        <v>312</v>
      </c>
      <c r="C12" s="5" t="n">
        <v>355</v>
      </c>
    </row>
    <row r="13" spans="1:3">
      <c r="A13" s="4" t="s">
        <v>40</v>
      </c>
      <c r="B13" s="5" t="n">
        <v>80</v>
      </c>
      <c r="C13" s="5" t="n">
        <v>-566</v>
      </c>
    </row>
    <row r="14" spans="1:3">
      <c r="A14" s="4" t="s">
        <v>41</v>
      </c>
      <c r="B14" s="5" t="n">
        <v>-1863</v>
      </c>
      <c r="C14" s="5" t="n">
        <v>160</v>
      </c>
    </row>
    <row r="15" spans="1:3">
      <c r="A15" s="4" t="s">
        <v>42</v>
      </c>
      <c r="B15" s="5" t="n">
        <v>0</v>
      </c>
      <c r="C15" s="5" t="n">
        <v>-407</v>
      </c>
    </row>
    <row r="16" spans="1:3">
      <c r="A16" s="4" t="s">
        <v>43</v>
      </c>
      <c r="B16" s="5" t="n">
        <v>541</v>
      </c>
      <c r="C16" s="5" t="n">
        <v>22</v>
      </c>
    </row>
    <row r="17" spans="1:3">
      <c r="A17" s="4" t="s">
        <v>105</v>
      </c>
      <c r="B17" s="5" t="n">
        <v>-65678</v>
      </c>
      <c r="C17" s="5" t="n">
        <v>-55742</v>
      </c>
    </row>
    <row r="18" spans="1:3">
      <c r="A18" s="3" t="s">
        <v>106</v>
      </c>
    </row>
    <row r="19" spans="1:3">
      <c r="A19" s="4" t="s">
        <v>107</v>
      </c>
      <c r="B19" s="5" t="n">
        <v>-73570</v>
      </c>
      <c r="C19" s="5" t="n">
        <v>-245</v>
      </c>
    </row>
    <row r="20" spans="1:3">
      <c r="A20" s="4" t="s">
        <v>108</v>
      </c>
      <c r="B20" s="5" t="n">
        <v>138631</v>
      </c>
      <c r="C20" s="5" t="n">
        <v>86001</v>
      </c>
    </row>
    <row r="21" spans="1:3">
      <c r="A21" s="4" t="s">
        <v>109</v>
      </c>
      <c r="B21" s="5" t="n">
        <v>-1901</v>
      </c>
      <c r="C21" s="5" t="n">
        <v>-3639</v>
      </c>
    </row>
    <row r="22" spans="1:3">
      <c r="A22" s="4" t="s">
        <v>110</v>
      </c>
      <c r="B22" s="5" t="n">
        <v>63160</v>
      </c>
      <c r="C22" s="5" t="n">
        <v>82117</v>
      </c>
    </row>
    <row r="23" spans="1:3">
      <c r="A23" s="3" t="s">
        <v>111</v>
      </c>
    </row>
    <row r="24" spans="1:3">
      <c r="A24" s="4" t="s">
        <v>112</v>
      </c>
      <c r="B24" s="5" t="n">
        <v>0</v>
      </c>
      <c r="C24" s="5" t="n">
        <v>187986</v>
      </c>
    </row>
    <row r="25" spans="1:3">
      <c r="A25" s="4" t="s">
        <v>113</v>
      </c>
      <c r="B25" s="5" t="n">
        <v>-729</v>
      </c>
      <c r="C25" s="5" t="n">
        <v>-226</v>
      </c>
    </row>
    <row r="26" spans="1:3">
      <c r="A26" s="4" t="s">
        <v>114</v>
      </c>
      <c r="B26" s="5" t="n">
        <v>-78</v>
      </c>
      <c r="C26" s="5" t="n">
        <v>0</v>
      </c>
    </row>
    <row r="27" spans="1:3">
      <c r="A27" s="4" t="s">
        <v>115</v>
      </c>
      <c r="B27" s="5" t="n">
        <v>14982</v>
      </c>
      <c r="C27" s="5" t="n">
        <v>3233</v>
      </c>
    </row>
    <row r="28" spans="1:3">
      <c r="A28" s="4" t="s">
        <v>116</v>
      </c>
      <c r="B28" s="5" t="n">
        <v>1085</v>
      </c>
      <c r="C28" s="5" t="n">
        <v>827</v>
      </c>
    </row>
    <row r="29" spans="1:3">
      <c r="A29" s="4" t="s">
        <v>117</v>
      </c>
      <c r="B29" s="5" t="n">
        <v>15260</v>
      </c>
      <c r="C29" s="5" t="n">
        <v>191820</v>
      </c>
    </row>
    <row r="30" spans="1:3">
      <c r="A30" s="4" t="s">
        <v>118</v>
      </c>
      <c r="B30" s="5" t="n">
        <v>12742</v>
      </c>
      <c r="C30" s="5" t="n">
        <v>218195</v>
      </c>
    </row>
    <row r="31" spans="1:3">
      <c r="A31" s="4" t="s">
        <v>119</v>
      </c>
      <c r="B31" s="5" t="n">
        <v>101282</v>
      </c>
      <c r="C31" s="5" t="n">
        <v>21896</v>
      </c>
    </row>
    <row r="32" spans="1:3">
      <c r="A32" s="4" t="s">
        <v>120</v>
      </c>
      <c r="B32" s="5" t="n">
        <v>114024</v>
      </c>
      <c r="C32" s="5" t="n">
        <v>240091</v>
      </c>
    </row>
    <row r="33" spans="1:3">
      <c r="A33" s="3" t="s">
        <v>121</v>
      </c>
    </row>
    <row r="34" spans="1:3">
      <c r="A34" s="4" t="s">
        <v>122</v>
      </c>
      <c r="B34" s="5" t="n">
        <v>133</v>
      </c>
      <c r="C34" s="5" t="n">
        <v>395</v>
      </c>
    </row>
    <row r="35" spans="1:3">
      <c r="A35" s="4" t="s">
        <v>123</v>
      </c>
      <c r="B35" s="5" t="n">
        <v>0</v>
      </c>
      <c r="C35" s="5" t="n">
        <v>337</v>
      </c>
    </row>
    <row r="36" spans="1:3">
      <c r="A36" s="4" t="s">
        <v>124</v>
      </c>
      <c r="B36" s="5" t="n">
        <v>797</v>
      </c>
      <c r="C36" s="5" t="n">
        <v>0</v>
      </c>
    </row>
    <row r="37" spans="1:3">
      <c r="A37" s="4" t="s">
        <v>125</v>
      </c>
      <c r="B37" s="7" t="n">
        <v>139</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13:29Z</dcterms:created>
  <dcterms:modified xmlns:dcterms="http://purl.org/dc/terms/" xmlns:xsi="http://www.w3.org/2001/XMLSchema-instance" xsi:type="dcterms:W3CDTF">2018-10-30T16:13:29Z</dcterms:modified>
</cp:coreProperties>
</file>